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EQUI" sheetId="7" state="visible" r:id="rId7"/>
    <sheet xmlns:r="http://schemas.openxmlformats.org/officeDocument/2006/relationships" name="CONDENSED CONSOLIDATED STATEM_4" sheetId="8" state="visible" r:id="rId8"/>
    <sheet xmlns:r="http://schemas.openxmlformats.org/officeDocument/2006/relationships" name="Organization and Basis of Prese" sheetId="9" state="visible" r:id="rId9"/>
    <sheet xmlns:r="http://schemas.openxmlformats.org/officeDocument/2006/relationships" name="Recent Accounting Developments" sheetId="10" state="visible" r:id="rId10"/>
    <sheet xmlns:r="http://schemas.openxmlformats.org/officeDocument/2006/relationships" name="Business Transaction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Hosting Arrangements" sheetId="16" state="visible" r:id="rId16"/>
    <sheet xmlns:r="http://schemas.openxmlformats.org/officeDocument/2006/relationships" name="Long-Term Debt" sheetId="17" state="visible" r:id="rId17"/>
    <sheet xmlns:r="http://schemas.openxmlformats.org/officeDocument/2006/relationships" name="Accumulated Other Comprehensive" sheetId="18" state="visible" r:id="rId18"/>
    <sheet xmlns:r="http://schemas.openxmlformats.org/officeDocument/2006/relationships" name="Equity" sheetId="19" state="visible" r:id="rId19"/>
    <sheet xmlns:r="http://schemas.openxmlformats.org/officeDocument/2006/relationships" name="Revenue from Contract with Cust" sheetId="20" state="visible" r:id="rId20"/>
    <sheet xmlns:r="http://schemas.openxmlformats.org/officeDocument/2006/relationships" name="Long-Lived and Other Asset Impa"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Recent Accounting Developments " sheetId="32" state="visible" r:id="rId32"/>
    <sheet xmlns:r="http://schemas.openxmlformats.org/officeDocument/2006/relationships" name="Discontinued Operation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Long-Term Debt (Tables)" sheetId="36" state="visible" r:id="rId36"/>
    <sheet xmlns:r="http://schemas.openxmlformats.org/officeDocument/2006/relationships" name="Accumulated Other Comprehensi_2" sheetId="37" state="visible" r:id="rId37"/>
    <sheet xmlns:r="http://schemas.openxmlformats.org/officeDocument/2006/relationships" name="Equity (Tables)" sheetId="38" state="visible" r:id="rId38"/>
    <sheet xmlns:r="http://schemas.openxmlformats.org/officeDocument/2006/relationships" name="Revenue from Contract with Cu_2" sheetId="39" state="visible" r:id="rId39"/>
    <sheet xmlns:r="http://schemas.openxmlformats.org/officeDocument/2006/relationships" name="Long-Lived and Other Asset Im_2" sheetId="40" state="visible" r:id="rId40"/>
    <sheet xmlns:r="http://schemas.openxmlformats.org/officeDocument/2006/relationships" name="Restructuring Charges (Tables)" sheetId="41" state="visible" r:id="rId41"/>
    <sheet xmlns:r="http://schemas.openxmlformats.org/officeDocument/2006/relationships" name="Earnings Per Share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Stock-Based Compensation (Table" sheetId="45" state="visible" r:id="rId45"/>
    <sheet xmlns:r="http://schemas.openxmlformats.org/officeDocument/2006/relationships" name="Segments (Tables)" sheetId="46" state="visible" r:id="rId46"/>
    <sheet xmlns:r="http://schemas.openxmlformats.org/officeDocument/2006/relationships" name="Description of Business and Bas" sheetId="47" state="visible" r:id="rId47"/>
    <sheet xmlns:r="http://schemas.openxmlformats.org/officeDocument/2006/relationships" name="Business Transactions (Details)" sheetId="48" state="visible" r:id="rId48"/>
    <sheet xmlns:r="http://schemas.openxmlformats.org/officeDocument/2006/relationships" name="Discontinued Operations - Descr" sheetId="49" state="visible" r:id="rId49"/>
    <sheet xmlns:r="http://schemas.openxmlformats.org/officeDocument/2006/relationships" name="Discontinued Operations - Balan" sheetId="50" state="visible" r:id="rId50"/>
    <sheet xmlns:r="http://schemas.openxmlformats.org/officeDocument/2006/relationships" name="Inventory (Details)" sheetId="51" state="visible" r:id="rId51"/>
    <sheet xmlns:r="http://schemas.openxmlformats.org/officeDocument/2006/relationships" name="Property, Plant and Equipment_3" sheetId="52" state="visible" r:id="rId52"/>
    <sheet xmlns:r="http://schemas.openxmlformats.org/officeDocument/2006/relationships" name="Goodwill (Details)" sheetId="53" state="visible" r:id="rId53"/>
    <sheet xmlns:r="http://schemas.openxmlformats.org/officeDocument/2006/relationships" name="Hosting Arrangements (Details)" sheetId="54" state="visible" r:id="rId54"/>
    <sheet xmlns:r="http://schemas.openxmlformats.org/officeDocument/2006/relationships" name="Long-Term Debt - Schedule of Lo" sheetId="55" state="visible" r:id="rId55"/>
    <sheet xmlns:r="http://schemas.openxmlformats.org/officeDocument/2006/relationships" name="Long-Term Debt - Credit Facilit" sheetId="56" state="visible" r:id="rId56"/>
    <sheet xmlns:r="http://schemas.openxmlformats.org/officeDocument/2006/relationships" name="Long-Term Debt - 2022 Notes Red" sheetId="57" state="visible" r:id="rId57"/>
    <sheet xmlns:r="http://schemas.openxmlformats.org/officeDocument/2006/relationships" name="Accumulated Other Comprehensi_3" sheetId="58" state="visible" r:id="rId58"/>
    <sheet xmlns:r="http://schemas.openxmlformats.org/officeDocument/2006/relationships" name="Equity - Equity Offering (Detai" sheetId="59" state="visible" r:id="rId59"/>
    <sheet xmlns:r="http://schemas.openxmlformats.org/officeDocument/2006/relationships" name="Equity - Cash Dividends (Detail" sheetId="60" state="visible" r:id="rId60"/>
    <sheet xmlns:r="http://schemas.openxmlformats.org/officeDocument/2006/relationships" name="Revenue from Contract with Cu_3" sheetId="61" state="visible" r:id="rId61"/>
    <sheet xmlns:r="http://schemas.openxmlformats.org/officeDocument/2006/relationships" name="Revenue from Contract with Cu_4" sheetId="62" state="visible" r:id="rId62"/>
    <sheet xmlns:r="http://schemas.openxmlformats.org/officeDocument/2006/relationships" name="Revenue from Contract with Cu_5" sheetId="63" state="visible" r:id="rId63"/>
    <sheet xmlns:r="http://schemas.openxmlformats.org/officeDocument/2006/relationships" name="Revenue from Contract with Cu_6" sheetId="64" state="visible" r:id="rId64"/>
    <sheet xmlns:r="http://schemas.openxmlformats.org/officeDocument/2006/relationships" name="Revenue from Contract with Cu_7" sheetId="65" state="visible" r:id="rId65"/>
    <sheet xmlns:r="http://schemas.openxmlformats.org/officeDocument/2006/relationships" name="Long-Lived Asset Impairment (De" sheetId="66" state="visible" r:id="rId66"/>
    <sheet xmlns:r="http://schemas.openxmlformats.org/officeDocument/2006/relationships" name="Restructuring Charges - By segm" sheetId="67" state="visible" r:id="rId67"/>
    <sheet xmlns:r="http://schemas.openxmlformats.org/officeDocument/2006/relationships" name="Restructuring Charges - By type" sheetId="68" state="visible" r:id="rId68"/>
    <sheet xmlns:r="http://schemas.openxmlformats.org/officeDocument/2006/relationships" name="Income Taxes (Details)" sheetId="69" state="visible" r:id="rId69"/>
    <sheet xmlns:r="http://schemas.openxmlformats.org/officeDocument/2006/relationships" name="Earnings Per Share - Net Income" sheetId="70" state="visible" r:id="rId70"/>
    <sheet xmlns:r="http://schemas.openxmlformats.org/officeDocument/2006/relationships" name="Earnings Per Share - Anti-dilut" sheetId="71" state="visible" r:id="rId71"/>
    <sheet xmlns:r="http://schemas.openxmlformats.org/officeDocument/2006/relationships" name="Derivatives - Interest Rate Swa" sheetId="72" state="visible" r:id="rId72"/>
    <sheet xmlns:r="http://schemas.openxmlformats.org/officeDocument/2006/relationships" name="Derivatives - Effect of Derivat" sheetId="73" state="visible" r:id="rId73"/>
    <sheet xmlns:r="http://schemas.openxmlformats.org/officeDocument/2006/relationships" name="Derivatives - Effect of Deriv_2" sheetId="74" state="visible" r:id="rId74"/>
    <sheet xmlns:r="http://schemas.openxmlformats.org/officeDocument/2006/relationships" name="Fair Value Measurements - Measu" sheetId="75" state="visible" r:id="rId75"/>
    <sheet xmlns:r="http://schemas.openxmlformats.org/officeDocument/2006/relationships" name="Fair Value Measurements - Mea_2" sheetId="76" state="visible" r:id="rId76"/>
    <sheet xmlns:r="http://schemas.openxmlformats.org/officeDocument/2006/relationships" name="Fair Value Measurements - Fair " sheetId="77" state="visible" r:id="rId77"/>
    <sheet xmlns:r="http://schemas.openxmlformats.org/officeDocument/2006/relationships" name="Stock-Based Compensation - Comp" sheetId="78" state="visible" r:id="rId78"/>
    <sheet xmlns:r="http://schemas.openxmlformats.org/officeDocument/2006/relationships" name="Stock-Based Compensation - Rest" sheetId="79" state="visible" r:id="rId79"/>
    <sheet xmlns:r="http://schemas.openxmlformats.org/officeDocument/2006/relationships" name="Stock-Based Compensation - Re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y Transactions (Det" sheetId="83" state="visible" r:id="rId83"/>
    <sheet xmlns:r="http://schemas.openxmlformats.org/officeDocument/2006/relationships" name="Segments - Number (Details)" sheetId="84" state="visible" r:id="rId84"/>
    <sheet xmlns:r="http://schemas.openxmlformats.org/officeDocument/2006/relationships" name="Segments - Revenue and Gross Ma" sheetId="85" state="visible" r:id="rId85"/>
    <sheet xmlns:r="http://schemas.openxmlformats.org/officeDocument/2006/relationships" name="Segments - Reconciliation of Ne"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Commission File Number</t>
        </is>
      </c>
      <c r="B8" s="4" t="inlineStr">
        <is>
          <t>001-33666</t>
        </is>
      </c>
    </row>
    <row r="9">
      <c r="A9" s="4" t="inlineStr">
        <is>
          <t>Entity Registrant Name</t>
        </is>
      </c>
      <c r="B9" s="4" t="inlineStr">
        <is>
          <t>Archrock, Inc.</t>
        </is>
      </c>
    </row>
    <row r="10">
      <c r="A10" s="4" t="inlineStr">
        <is>
          <t>Entity Incorporation, State or Country Code</t>
        </is>
      </c>
      <c r="B10" s="4" t="inlineStr">
        <is>
          <t>DE</t>
        </is>
      </c>
    </row>
    <row r="11">
      <c r="A11" s="4" t="inlineStr">
        <is>
          <t>Entity Tax Identification Number</t>
        </is>
      </c>
      <c r="B11" s="4" t="inlineStr">
        <is>
          <t>74-3204509</t>
        </is>
      </c>
    </row>
    <row r="12">
      <c r="A12" s="4" t="inlineStr">
        <is>
          <t>Entity Street Address</t>
        </is>
      </c>
      <c r="B12" s="4" t="inlineStr">
        <is>
          <t>9807 Katy Freeway</t>
        </is>
      </c>
    </row>
    <row r="13">
      <c r="A13" s="4" t="inlineStr">
        <is>
          <t>Entity Suite Number</t>
        </is>
      </c>
      <c r="B13" s="4" t="inlineStr">
        <is>
          <t>Suite 100</t>
        </is>
      </c>
    </row>
    <row r="14">
      <c r="A14" s="4" t="inlineStr">
        <is>
          <t>Entity City</t>
        </is>
      </c>
      <c r="B14" s="4" t="inlineStr">
        <is>
          <t>Houston</t>
        </is>
      </c>
    </row>
    <row r="15">
      <c r="A15" s="4" t="inlineStr">
        <is>
          <t>Entity State</t>
        </is>
      </c>
      <c r="B15" s="4" t="inlineStr">
        <is>
          <t>TX</t>
        </is>
      </c>
    </row>
    <row r="16">
      <c r="A16" s="4" t="inlineStr">
        <is>
          <t>Entity Postal Zip Code</t>
        </is>
      </c>
      <c r="B16" s="4" t="inlineStr">
        <is>
          <t>77024</t>
        </is>
      </c>
    </row>
    <row r="17">
      <c r="A17" s="4" t="inlineStr">
        <is>
          <t>City Area Code</t>
        </is>
      </c>
      <c r="B17" s="4" t="inlineStr">
        <is>
          <t>281</t>
        </is>
      </c>
    </row>
    <row r="18">
      <c r="A18" s="4" t="inlineStr">
        <is>
          <t>Local Phone Number</t>
        </is>
      </c>
      <c r="B18" s="4" t="inlineStr">
        <is>
          <t>836-8000</t>
        </is>
      </c>
    </row>
    <row r="19">
      <c r="A19" s="4" t="inlineStr">
        <is>
          <t>Title of each class</t>
        </is>
      </c>
      <c r="B19" s="4" t="inlineStr">
        <is>
          <t>Common stock, $0.01 par value per share</t>
        </is>
      </c>
    </row>
    <row r="20">
      <c r="A20" s="4" t="inlineStr">
        <is>
          <t>Trading Symbol</t>
        </is>
      </c>
      <c r="B20" s="4" t="inlineStr">
        <is>
          <t>AROC</t>
        </is>
      </c>
    </row>
    <row r="21">
      <c r="A21" s="4" t="inlineStr">
        <is>
          <t>Name of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4041024</v>
      </c>
    </row>
    <row r="29">
      <c r="A29" s="4" t="inlineStr">
        <is>
          <t>Entity Central Index Key</t>
        </is>
      </c>
      <c r="B29" s="4" t="inlineStr">
        <is>
          <t>000138905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6 Months Ended</t>
        </is>
      </c>
    </row>
    <row r="2">
      <c r="B2" s="2" t="inlineStr">
        <is>
          <t>Jun. 30, 2021</t>
        </is>
      </c>
    </row>
    <row r="3">
      <c r="A3" s="3" t="inlineStr">
        <is>
          <t>New Accounting Pronouncements and Changes in Accounting Principles [Abstract]</t>
        </is>
      </c>
    </row>
    <row r="4">
      <c r="A4" s="4" t="inlineStr">
        <is>
          <t>Recent Accounting Developments</t>
        </is>
      </c>
      <c r="B4" s="4" t="inlineStr">
        <is>
          <t>2. Recent Accounting Developments Accounting Standards Updates Implemented Reference Rate Reform On June 10, 2021, we prospectively adopt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On June 10, 2021, we amended one of our interest rate swap agreements and determined that the modifications meet the criteria for the optional expedients and exceptions, which allow us to forego de-designation of the hedging relationship and to subsequently assess effectiveness on a qualitative basis. The adoption of ASU 2020-04 did not have a material impact on our consolidated financial statements. In the first quarter, we evaluated Amendment No. 3 to our Credit Facility and determined that ASU 2020-04 was not applicable. We will continue to assess any modifications to our interest rate swap and Credit Facility agreements during the effective period of this update and will apply the amendments as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6 Months Ended</t>
        </is>
      </c>
    </row>
    <row r="2">
      <c r="B2" s="2" t="inlineStr">
        <is>
          <t>Jun. 30, 2021</t>
        </is>
      </c>
    </row>
    <row r="3">
      <c r="A3" s="3" t="inlineStr">
        <is>
          <t>Business Transactions</t>
        </is>
      </c>
    </row>
    <row r="4">
      <c r="A4" s="4" t="inlineStr">
        <is>
          <t>Business Transactions</t>
        </is>
      </c>
      <c r="B4" s="4" t="inlineStr">
        <is>
          <t>3. Business Transactions February 2021 Disposition On February 10, 2021, we completed the sale of certain contract operations customer service agreements and approximately 300 compressors, comprising approximately 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rded a gain on the sale of $6.0 million in (gain) loss on sale of assets, net in our condensed consolidated statements of operations during the six months ended June 30, 2021. July 2020 Disposition In July 2020, we completed the sale of the turbocharger business included within our aftermarket services segment . In connection with the sale, we entered into a supply agreement to purchase a minimum amount of turbocharger goods and services over a two-year term. In addition to cash of $9.5 million received upon closing, an additional $3.0 million was received on the first anniversary of the closing date in July 2021, and $3.5 million is being received through the purchase of turbocharger goods and services under the supply agreement. We received cash proceeds of $1.5 million and $0.7 million under the supply agreement during the six months ended June 30, 2021 and December 31, 2020, respectively. March 2020 Disposition In March 2020, we completed the sale of certain contract operations customer service agreements and approximately 200 compressors, comprising approximately 35,000 horsepower, used to provide compression services under those agreements as well as other assets used to support the operations. We allocated customer-related and contract-based intangible assets and goodwill based on a ratio of the horsepower sold relative to the total horsepower of the asset group. We recognized a gain on the sale of $3.2 million in (gain) loss on sale of assets, net in our condensed consolidated statements of operations during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4. Discontinued Operations In 2015 we completed the Spin-off. In order to effect the Spin-off and govern our relationship with Exterran Corporation after the Spin-off, we entered into several agreements with Exterran Corporation, including a tax matters agreement, which governs the respective rights, responsibilities and obligations of Exterran Corporation and us with respect to certain tax matters. As of each of June 30, 2021 and December 31, 2020, we had $7.9 million of unrecognized tax benefits (including interest and penalties) related to Exterran Corporation operations prior to the Spin-off recorded to noncurrent liabilities associated with discontinued operations in our condensed consolidated balance sheets. We had an offsetting indemnification asset of $7.9 million related to these unrecognized tax benefits recorded to noncurrent assets associated with discontinued operations as of each of June 30, 2021 and December 31, 2020. The following table presents the balance sheets for our discontinued operations: ​ ​ ​ ​ ​ ​ ​ ​ (in thousands) June 30, 2021 December 31, 2020 Other assets ​ $ 7,868 ​ $ 7,868 Deferred tax assets ​ ​ 2,556 ​ ​ 3,168 Total assets associated with discontinued operations ​ $ 10,424 ​ $ 11,036 ​ ​ ​ ​ ​ ​ ​ Deferred tax liabilities ​ $ 7,868 ​ $ 7,868 Total liabilities associated with discontinued operations ​ $ 7,868 ​ $ 7,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5. Inventory ​ ​ ​ ​ ​ ​ ​ ​ (in thousands) June 30, 2021 December 31, 2020 Parts and supplies ​ $ 58,331 ​ $ 57,433 Work in progress ​ 7,554 ​ 6,237 Inventory ​ $ 65,885 ​ $ 63,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 6. Property, Plant and Equipment, net ​ ​ ​ ​ ​ ​ ​ ​ (in thousands) June 30, 2021 December 31, 2020 Compression equipment, facilities and other fleet assets ​ $ 3,384,406 ​ $ 3,439,432 Land and buildings ​ 44,721 ​ 45,167 Transportation and shop equipment ​ 101,115 ​ 106,868 Computer hardware and software ​ 84,680 ​ 84,680 Other ​ 21,429 ​ 14,457 Property, plant and equipment ​ 3,636,351 ​ 3,690,604 Accumulated depreciation ​ (1,313,951) ​ (1,300,930) Property, plant and equipment, net ​ $ 2,322,400 ​ $ 2,389,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7. Goodwill Our goodwill was recognized in connection with the Elite Acquisition and represents the excess of consideration transferred over the fair value of the assets and liabilities acquired. All of the goodwill was allocated to our contract operations reporting unit. We review the carrying amount of our goodwill in the fourth quarter of every year, or whenever indicators of potential impairment exist, to determine if the carrying amount of our contract operations reporting unit exceeds its fair value, including the goodwill. Beginning in the first quarter of 2020, the COVID-19 pandemic caused a significant deterioration in global macroeconomic conditions, including a collapse in the demand for oil coupled with an oversupply of oil, which commenced substantial spending cuts by our customers and a decline in production. This global response to the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goodwill impairment loss of $99.8 million during the first quarter of 2020. Determining the fair value of a reporting unit is judgmental in nature and involves the use of significant estimates and assumptions, which have a significant impact on the fair value determined. We determined the fair value of our reporting unit using an equal weighting of both the expected present value of future cash flows and a market approach. The present value of future cash flows was estimated using our most recent forecast and the weighted average cost of capital. The market approach uses a market multiple on the earnings before interest expense, provision for income taxes and depreciation and amortization expense of comparable peer companies. Significant estimates for our reporting unit included in our impairment analysis were our cash flow forecasts, our estimate of the market’s weighted average cost of capital and market multip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6 Months Ended</t>
        </is>
      </c>
    </row>
    <row r="2">
      <c r="B2" s="2" t="inlineStr">
        <is>
          <t>Jun. 30, 2021</t>
        </is>
      </c>
    </row>
    <row r="3">
      <c r="A3" s="3" t="inlineStr">
        <is>
          <t>Deferred Costs, Capitalized, Prepaid, and Other Assets Disclosure [Abstract]</t>
        </is>
      </c>
    </row>
    <row r="4">
      <c r="A4" s="4" t="inlineStr">
        <is>
          <t>Hosting Arrangements</t>
        </is>
      </c>
      <c r="B4" s="4" t="inlineStr">
        <is>
          <t>8. Hosting Arrangements In the fourth quarter of 2018 we began a process and technology transformation project that will, among other things, upgrade or replace our existing ERP, supply chain and inventory management systems and expand the remote monitoring capabilities of our compression fleet. Included in this project are hosting arrangements that are service contracts related to the cloud migration of our ERP system and cloud services for our new mobile workforce, telematics and inventory management tools. As of June 30, 2021 and December 31, 2020, we had $9.8 million and $7.7 million, respectively, of capitalized implementation costs related to our hosting arrangements that are service contracts included in other assets in our condensed consolidated balance sheets. Accumulated amortization was $0.5 million and $0.3 million at June 30, 2021 and December 31, 2020, respectively. We recorded $0.1 million of amortization expense to SG&amp;A in our condensed consolidated statements of operations during each of the three months ended June 30, 2021 and 2020, and $0.2 million and $0.1 million during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 9. Long-Term Debt ​ ​ ​ ​ ​ ​ ​ ​ (in thousands) June 30, 2021 December 31, 2020 Credit Facility ​ $ 316,500 ​ $ 393,000 ​ ​ ​ ​ ​ ​ ​ 2028 Notes ​ ​ ​ ​ ​ ​ Principal ​ 800,000 ​ 800,000 Debt premium, net of amortization ​ ​ 13,539 ​ 14,541 Deferred financing costs, net of amortization ​ (11,192) ​ (11,766) ​ ​ 802,347 ​ 802,775 ​ ​ ​ ​ ​ ​ ​ 2027 Notes ​ ​ ​ ​ ​ ​ Principal ​ ​ 500,000 ​ 500,000 Deferred financing costs, net of amortization ​ ​ (6,357) ​ (6,908) ​ ​ ​ 493,643 ​ 493,092 ​ ​ ​ ​ ​ ​ ​ Long-term debt ​ $ 1,612,490 ​ $ 1,688,867 ​ Credit Facility As of June 30, 2021, there were $12.5 million letters of credit outstanding under the Credit Facility and the applicable margin on borrowings outstanding was 2.4%. The weighted average annual interest rate on the outstanding balance under the Credit Facility, excluding the effect of interest rate swaps, was 2.5% and 2.7% at June 30, 2021 and December 31, 2020, respectively. We incurred $0.4 million in commitment fees on the daily unused amount of the Credit Facility during each of the three months ended June 30, 2021 and 2020 and $1.0 million and $1.1 million during the six months ended June 30, 2021 and 2020, respectively. We must maintain certain consolidated financial ratios as defined in our Credit Facility agreement (see below). As of June 30, 2021, the ratio requirements did not constrain our undrawn capacity and as such, $421.0 million was available for additional borrowings. As of June 30, 2021, we were in compliance with all covenants under the Credit Facility agreement. ​ Amendment No. 3 On February 22, 2021, we amended our Credit Facility to, among other things: ● reduce the aggregate revolving commitment from $1.25 billion to $750.0 million, and ● adjust the maximum Senior Secured Debt to EBITDA and Total Debt to EBITDA ratios, as defined in the Credit Facility agreement, to the following: ​ ​ ​ ​ Senior Secured Debt to EBITDA 3.00 to 1.0 Total Debt to EBITDA Through fiscal year 2022 ​ 5.75 to 1.0 January 1, 2023 through September 30, 2023 5.50 to 1.0 Thereafter (1) 5.25 to 1.0 (1) Subject to a temporary increase to 5.50 to 1.0 for any quarter during which an acquisition satisfying certain thresholds is completed and for the two quarters immediately following such quarter. We incurred $1.8 million in transaction costs related to Amendment No. 3, which were included in other assets in our condensed consolidated balance sheets and are being amortized over the remaining term of the Credit Facility. In addition, we wrote off $4.9 million of unamortized deferred financing costs as a result of the amendment, which was recorded to interest expense in our condensed consolidated statements of operations during the six months ended June 30, 2021. 2022 Notes Redemption In April 2020, the 2022 Notes were redeemed at 100% of their $350.0 million aggregate principal amount plus accrued and unpaid interest of $10.5 million with borrowings under the Credit Facility. A debt extinguishment loss of $4.0 million related to the redemption was recognized during the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t>
        </is>
      </c>
    </row>
    <row r="4">
      <c r="A4" s="4" t="inlineStr">
        <is>
          <t>Accumulated Other Comprehensive Income (Loss)</t>
        </is>
      </c>
      <c r="B4" s="4" t="inlineStr">
        <is>
          <t>10. Accumulated Other Comprehensiv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The following table presents the changes in accumulated other comprehensive loss of our derivative cash flow hedges, net of tax: ​ ​ ​ ​ ​ ​ ​ ​ ​ ​ ​ ​ ​ ​ ​ ​ Three Months Ended ​ Six Months Ended ​ ​ June 30, ​ June 30, (in thousands) 2021 2020 2021 2020 Beginning accumulated other comprehensive loss ​ $ (4,010) ​ $ (7,173) ​ $ (5,006) ​ $ (1,387) Other comprehensive income (loss), net of tax: ​ ​ ​ ​ ​ ​ ​ ​ ​ ​ ​ ​ Loss recognized in other comprehensive income (loss), net of tax benefit of $16, $155, $18 and $1,745, respectively ​ (63) ​ (583) ​ (71) ​ (6,566) Loss reclassified from accumulated other comprehensive loss to interest expense, net of tax benefit of $273, $225, $540 and $277, respectively ​ 1,029 ​ 848 ​ 2,033 ​ 1,045 Total other comprehensive income (loss) ​ 966 ​ 265 ​ 1,962 ​ (5,521) Ending accumulated other comprehensive loss ​ $ (3,044) ​ $ (6,908) ​ $ (3,044) ​ $ (6,908) ​ See Note 17 (“Derivatives”) for further details on our interest rate swap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1. Equity At-the-Market Continuous Equity Offering Program On February 23, 2021, we entered into the ATM Agreement, pursuant to which we may offer and sell shares of our common stock from time to time for an aggregate offering price of up to $50.0 million. We intend to use the net proceeds of these offerings, after deducting sales agent fees and offering expenses, for general corporate purposes. Offerings of common stock pursuant to the ATM Agreement will terminate upon the earlier of (i) the sale of all shares of common stock subject to the ATM Agreement or (ii) the termination of the ATM Agreement by us or by each of the sales agents. Any sales agent may also terminate the ATM Agreement but only with respect to itself During the six months ended June 30, 2021, we sold 357,148 shares of common stock for net proceeds of $3.4 million pursuant to the ATM Agreement. Cash Dividends The following table summarizes our dividends declared and paid in each of the quarterly periods of 2021 and 2020: ​ ​ ​ ​ ​ ​ ​ ​ ​ Declared Dividends Dividends Paid ​ per Common Share (in thousands) 2021 ​ ​ Q2 ​ $ 0.145 ​ $ 22,331 Q1 ​ ​ 0.145 ​ ​ 22,155 ​ ​ ​ ​ ​ ​ ​ 2020 ​ ​ Q4 ​ $ 0.145 ​ $ 22,177 Q3 ​ 0.145 ​ 22,308 Q2 ​ 0.145 ​ 22,176 Q1 ​ 0.145 ​ 22,171 ​ On July 28, 2021, our Board of Directors declared a quarterly dividend of $0.145 per share of common stock to be paid on August 16, 2021 to stockholders of record at the close of business on August 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312</v>
      </c>
      <c r="C3" s="6" t="n">
        <v>1097</v>
      </c>
    </row>
    <row r="4">
      <c r="A4" s="4" t="inlineStr">
        <is>
          <t>Accounts receivable, trade, net of allowance</t>
        </is>
      </c>
      <c r="B4" s="5" t="n">
        <v>106393</v>
      </c>
      <c r="C4" s="5" t="n">
        <v>104425</v>
      </c>
    </row>
    <row r="5">
      <c r="A5" s="4" t="inlineStr">
        <is>
          <t>Inventory</t>
        </is>
      </c>
      <c r="B5" s="5" t="n">
        <v>65885</v>
      </c>
      <c r="C5" s="5" t="n">
        <v>63670</v>
      </c>
    </row>
    <row r="6">
      <c r="A6" s="4" t="inlineStr">
        <is>
          <t>Other current assets</t>
        </is>
      </c>
      <c r="B6" s="5" t="n">
        <v>12265</v>
      </c>
      <c r="C6" s="5" t="n">
        <v>12819</v>
      </c>
    </row>
    <row r="7">
      <c r="A7" s="4" t="inlineStr">
        <is>
          <t>Total current assets</t>
        </is>
      </c>
      <c r="B7" s="5" t="n">
        <v>187855</v>
      </c>
      <c r="C7" s="5" t="n">
        <v>182011</v>
      </c>
    </row>
    <row r="8">
      <c r="A8" s="4" t="inlineStr">
        <is>
          <t>Property, plant and equipment, net</t>
        </is>
      </c>
      <c r="B8" s="5" t="n">
        <v>2322400</v>
      </c>
      <c r="C8" s="5" t="n">
        <v>2389674</v>
      </c>
    </row>
    <row r="9">
      <c r="A9" s="4" t="inlineStr">
        <is>
          <t>Operating lease ROU assets</t>
        </is>
      </c>
      <c r="B9" s="5" t="n">
        <v>18404</v>
      </c>
      <c r="C9" s="5" t="n">
        <v>19236</v>
      </c>
    </row>
    <row r="10">
      <c r="A10" s="4" t="inlineStr">
        <is>
          <t>Intangible assets, net</t>
        </is>
      </c>
      <c r="B10" s="5" t="n">
        <v>54684</v>
      </c>
      <c r="C10" s="5" t="n">
        <v>61531</v>
      </c>
    </row>
    <row r="11">
      <c r="A11" s="4" t="inlineStr">
        <is>
          <t>Contract costs, net</t>
        </is>
      </c>
      <c r="B11" s="5" t="n">
        <v>24661</v>
      </c>
      <c r="C11" s="5" t="n">
        <v>29216</v>
      </c>
    </row>
    <row r="12">
      <c r="A12" s="4" t="inlineStr">
        <is>
          <t>Deferred tax assets</t>
        </is>
      </c>
      <c r="B12" s="5" t="n">
        <v>51294</v>
      </c>
      <c r="C12" s="5" t="n">
        <v>56934</v>
      </c>
    </row>
    <row r="13">
      <c r="A13" s="4" t="inlineStr">
        <is>
          <t>Other assets</t>
        </is>
      </c>
      <c r="B13" s="5" t="n">
        <v>25936</v>
      </c>
      <c r="C13" s="5" t="n">
        <v>30084</v>
      </c>
    </row>
    <row r="14">
      <c r="A14" s="4" t="inlineStr">
        <is>
          <t>Noncurrent assets associated with discontinued operations</t>
        </is>
      </c>
      <c r="B14" s="5" t="n">
        <v>10424</v>
      </c>
      <c r="C14" s="5" t="n">
        <v>11036</v>
      </c>
    </row>
    <row r="15">
      <c r="A15" s="4" t="inlineStr">
        <is>
          <t>Total assets</t>
        </is>
      </c>
      <c r="B15" s="5" t="n">
        <v>2695658</v>
      </c>
      <c r="C15" s="5" t="n">
        <v>2779722</v>
      </c>
    </row>
    <row r="16">
      <c r="A16" s="3" t="inlineStr">
        <is>
          <t>Current liabilities:</t>
        </is>
      </c>
    </row>
    <row r="17">
      <c r="A17" s="4" t="inlineStr">
        <is>
          <t>Accounts payable, trade</t>
        </is>
      </c>
      <c r="B17" s="5" t="n">
        <v>45096</v>
      </c>
      <c r="C17" s="5" t="n">
        <v>30819</v>
      </c>
    </row>
    <row r="18">
      <c r="A18" s="4" t="inlineStr">
        <is>
          <t>Accrued liabilities</t>
        </is>
      </c>
      <c r="B18" s="5" t="n">
        <v>77376</v>
      </c>
      <c r="C18" s="5" t="n">
        <v>76993</v>
      </c>
    </row>
    <row r="19">
      <c r="A19" s="4" t="inlineStr">
        <is>
          <t>Deferred revenue</t>
        </is>
      </c>
      <c r="B19" s="5" t="n">
        <v>3078</v>
      </c>
      <c r="C19" s="5" t="n">
        <v>3880</v>
      </c>
    </row>
    <row r="20">
      <c r="A20" s="4" t="inlineStr">
        <is>
          <t>Total current liabilities</t>
        </is>
      </c>
      <c r="B20" s="5" t="n">
        <v>125550</v>
      </c>
      <c r="C20" s="5" t="n">
        <v>111692</v>
      </c>
    </row>
    <row r="21">
      <c r="A21" s="4" t="inlineStr">
        <is>
          <t>Long-term debt</t>
        </is>
      </c>
      <c r="B21" s="5" t="n">
        <v>1612490</v>
      </c>
      <c r="C21" s="5" t="n">
        <v>1688867</v>
      </c>
    </row>
    <row r="22">
      <c r="A22" s="4" t="inlineStr">
        <is>
          <t>Operating lease liabilities</t>
        </is>
      </c>
      <c r="B22" s="5" t="n">
        <v>16446</v>
      </c>
      <c r="C22" s="5" t="n">
        <v>16925</v>
      </c>
    </row>
    <row r="23">
      <c r="A23" s="4" t="inlineStr">
        <is>
          <t>Deferred tax liabilities</t>
        </is>
      </c>
      <c r="B23" s="5" t="n">
        <v>761</v>
      </c>
      <c r="C23" s="5" t="n">
        <v>725</v>
      </c>
    </row>
    <row r="24">
      <c r="A24" s="4" t="inlineStr">
        <is>
          <t>Other liabilities</t>
        </is>
      </c>
      <c r="B24" s="5" t="n">
        <v>18722</v>
      </c>
      <c r="C24" s="5" t="n">
        <v>18088</v>
      </c>
    </row>
    <row r="25">
      <c r="A25" s="4" t="inlineStr">
        <is>
          <t>Noncurrent liabilities associated with discontinued operations</t>
        </is>
      </c>
      <c r="B25" s="5" t="n">
        <v>7868</v>
      </c>
      <c r="C25" s="5" t="n">
        <v>7868</v>
      </c>
    </row>
    <row r="26">
      <c r="A26" s="4" t="inlineStr">
        <is>
          <t>Total liabilities</t>
        </is>
      </c>
      <c r="B26" s="5" t="n">
        <v>1781837</v>
      </c>
      <c r="C26" s="5" t="n">
        <v>1844165</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0.01 par value per share, 50,000,000 shares authorized, zero issued</t>
        </is>
      </c>
      <c r="B29" s="4" t="inlineStr">
        <is>
          <t xml:space="preserve"> </t>
        </is>
      </c>
      <c r="C29" s="4" t="inlineStr">
        <is>
          <t xml:space="preserve"> </t>
        </is>
      </c>
    </row>
    <row r="30">
      <c r="A30" s="4" t="inlineStr">
        <is>
          <t>Common stock: $0.01 par value per share, 250,000,000 shares authorized, 161,339,554 and 160,014,960 shares issued, respectively</t>
        </is>
      </c>
      <c r="B30" s="5" t="n">
        <v>1613</v>
      </c>
      <c r="C30" s="5" t="n">
        <v>1600</v>
      </c>
    </row>
    <row r="31">
      <c r="A31" s="4" t="inlineStr">
        <is>
          <t>Additional paid-in capital</t>
        </is>
      </c>
      <c r="B31" s="5" t="n">
        <v>3434224</v>
      </c>
      <c r="C31" s="5" t="n">
        <v>3424624</v>
      </c>
    </row>
    <row r="32">
      <c r="A32" s="4" t="inlineStr">
        <is>
          <t>Accumulated other comprehensive loss</t>
        </is>
      </c>
      <c r="B32" s="5" t="n">
        <v>-3044</v>
      </c>
      <c r="C32" s="5" t="n">
        <v>-5006</v>
      </c>
    </row>
    <row r="33">
      <c r="A33" s="4" t="inlineStr">
        <is>
          <t>Accumulated deficit</t>
        </is>
      </c>
      <c r="B33" s="5" t="n">
        <v>-2433553</v>
      </c>
      <c r="C33" s="5" t="n">
        <v>-2401988</v>
      </c>
    </row>
    <row r="34">
      <c r="A34" s="4" t="inlineStr">
        <is>
          <t>Treasury stock: 7,278,449 and 7,052,769 common shares, at cost, respectively</t>
        </is>
      </c>
      <c r="B34" s="5" t="n">
        <v>-85419</v>
      </c>
      <c r="C34" s="5" t="n">
        <v>-83673</v>
      </c>
    </row>
    <row r="35">
      <c r="A35" s="4" t="inlineStr">
        <is>
          <t>Total equity</t>
        </is>
      </c>
      <c r="B35" s="5" t="n">
        <v>913821</v>
      </c>
      <c r="C35" s="5" t="n">
        <v>935557</v>
      </c>
    </row>
    <row r="36">
      <c r="A36" s="4" t="inlineStr">
        <is>
          <t>Total liabilities and equity</t>
        </is>
      </c>
      <c r="B36" s="6" t="n">
        <v>2695658</v>
      </c>
      <c r="C36" s="6" t="n">
        <v>2779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12. Revenue from Contracts with Customers The following table presents our revenue from contracts with customers by segment (see Note 22 (“Segments”)) and disaggregated by revenue source: ​ ​ ​ ​ ​ ​ ​ ​ ​ ​ ​ ​ ​ ​ ​ ​ Three Months Ended ​ Six Months Ended ​ ​ June 30, ​ June 30, (in thousands) 2021 2020 2021 2020 Contract operations: ​ ​ ​ ​ ​ ​ ​ ​ 0 ― 1,000 horsepower per unit ​ $ 45,918 ​ $ 57,728 ​ $ 92,837 ​ $ 124,468 1,001 ― 1,500 horsepower per unit ​ 66,852 ​ 78,026 ​ 135,316 ​ 162,878 Over 1,500 horsepower per unit ​ 50,939 ​ 51,618 ​ 101,342 ​ 106,209 Other (1) ​ 156 ​ 577 ​ 404 ​ 1,368 Total contract operations revenue (2) ​ 163,865 ​ 187,949 ​ 329,899 ​ 394,923 ​ ​ ​ ​ ​ ​ ​ ​ ​ ​ ​ ​ ​ Aftermarket services: ​ ​ ​ ​ Services ​ 17,008 ​ 19,081 ​ 33,900 ​ 44,531 OTC parts and components sales ​ 14,742 ​ 13,286 ​ 27,247 ​ 30,559 Total aftermarket services revenue (3) ​ 31,750 ​ 32,367 ​ 61,147 ​ 75,090 ​ ​ ​ ​ ​ ​ ​ ​ ​ ​ ​ ​ ​ Total revenue ​ $ 195,615 ​ $ 220,316 ​ $ 391,046 ​ $ 470,013 (1) Primarily relates to fees associated with owned non-compression equipment. (2) Includes $1.4 million and $1.5 million for the three months ended June 30, 2021 and 2020, respectively, and $2.4 million and $3.1 million for the six months ended June 30, 2021 and 2020, respectively, related to billable maintenance on owned compressors that was recognized at a point in time. All other contract operations revenue is recognized over time. (3) All services revenue within aftermarket services is recognized over time. All OTC parts and components sales revenue is recognized at a point in time. Performance Obligations As of June 30, 2021, we had $286.6 million of remaining performance obligations related to our contract operations segment, which will be recognized through 2025 as follows: ​ ​ ​ ​ ​ ​ ​ ​ ​ ​ ​ ​ ​ ​ ​ ​ ​ ​ ​ ​ (in thousands) 2021 2022 2023 2024 2025 Total Remaining performance obligations ​ $ 155,764 ​ $ 106,352 ​ $ 20,785 ​ $ 3,512 ​ $ 144 ​ $ 286,557 ​ We do not disclose the aggregate transaction price for the remaining performance obligations for aftermarket services as there are no contracts with customers with an original contract term that is greater than one year. Contract Assets and Liabilities Contract Assets As of June 30, 2021 and December 31, 2020, our receivables from contracts with customers, net of allowance for credit losses, were $96.0 million and $95.6 million, respectively. Allowance for Credit Losse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Our allowance for credit losses balance changed as follows during the six months ended June 30, 2021: ​ ​ ​ ​ ​ (in thousands) ​ ​ ​ Balance at December 31, 2020 $ 3,370 Provision for (benefit from) credit losses ​ ​ (215) Write-offs charged against allowance ​ ​ (424) Balance at June 30, 2021 ​ $ 2,731 ​ Contract Liabilities Freight billings to customers for the transport of compression assets, customer-specified modifications of compression assets and milestone billings on aftermarket services often result in a contract liability. As of June 30, 2021 and December 31, 2020, our contract liabilities were $3.6 million and $4.6 million, respectively, which were included in deferred revenue and other liabilities in our condensed consolidated balance sheets. The decrease in the contract liability balance during the six months ended June 30, 2021 was primarily due to $5.0 million recognized as revenue during the period, partially offset by revenue deferral of $4.1 million, each primarily related to freight billings and milestone billings on aftermarke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6 Months Ended</t>
        </is>
      </c>
    </row>
    <row r="2">
      <c r="B2" s="2" t="inlineStr">
        <is>
          <t>Jun. 30, 2021</t>
        </is>
      </c>
    </row>
    <row r="3">
      <c r="A3" s="3" t="inlineStr">
        <is>
          <t>Long-Lived and Other Asset Impairment</t>
        </is>
      </c>
    </row>
    <row r="4">
      <c r="A4" s="4" t="inlineStr">
        <is>
          <t>Long-Lived and Other Asset Impairment</t>
        </is>
      </c>
      <c r="B4" s="4" t="inlineStr">
        <is>
          <t>13. Long-Lived and Other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In the first quarter of 2020, we determined that the impairment of our contract operations reporting unit’s goodwill was an indicator of potential impairment of the carrying amount of our long-lived assets, including our compressor fleet and associated customer and contract-based intangible assets. Accordingly, we performed a quantitative impairment test of our long-lived assets, by which we determined that they were not also impaired. No similar impairment has been indicated subsequent to the first quarter of 2020.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 ​ ​ ​ ​ ​ ​ ​ ​ ​ ​ ​ ​ ​ ​ ​ Three Months Ended ​ Six Months Ended ​ ​ June 30, ​ June 30, (dollars in thousands) 2021 2020 2021 2020 Idle compressors retired from the active fleet ​ 45 ​ 450 ​ 115 ​ 535 Horsepower of idle compressors retired from the active fleet ​ 13,000 ​ 184,000 ​ 37,000 ​ 207,000 Impairment recorded on idle compressors retired from the active fleet ​ $ 2,832 ​ $ 55,210 ​ $ 9,844 ​ $ 61,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Charges</t>
        </is>
      </c>
    </row>
    <row r="4">
      <c r="A4" s="4" t="inlineStr">
        <is>
          <t>Restructuring Charges</t>
        </is>
      </c>
      <c r="B4" s="4" t="inlineStr">
        <is>
          <t>14. Restructuring Charges During the first quarter of 2020, we completed restructuring activities to further streamline our organization and more fully align our teams to improve our customer service and profitability. We incurred severance costs of $1.7 million related to these activities during the first quarter of 2020. No additional costs will be incurred for this organizational restructuring. In response to the decreased activity level of our customers that resulted from the COVID-19 pandemic beginning in the second quarter of 2020, we have incurred severance costs of $6.8 million to right-size our business. We do not expect to incur additional material severance costs under this restructuring plan. During the third quarter of 2020, a plan to dispose of certain non-core properties was approved by management. We have incurred $1.5 million of restructuring costs as a result of our property disposals and do not expect to incur additional material property disposal costs under this restructuring plan. The severance and property disposal costs incurred under the above restructuring plans were recorded to restructuring charges in our condensed consolidated statements of operations. The following table presents restructuring charges incurred by segment: ​ ​ ​ ​ ​ ​ ​ ​ ​ ​ ​ ​ ​ ​ ​ Contract ​ Aftermarket ​ ​ ​ ​ ​ ​ (in thousands) ​ Operations ​ Services ​ Other (1) ​ Total Three months ended June 30, 2021 ​ ​ ​ ​ ​ ​ ​ ​ ​ ​ ​ ​ Pandemic restructuring ​ $ 337 ​ $ 121 ​ $ 147 ​ $ 605 Property restructuring ​ ​ — ​ ​ — ​ ​ 7 ​ ​ 7 Other restructuring ​ ​ — ​ ​ — ​ ​ 131 ​ ​ 131 Total restructuring charges ​ $ 337 ​ $ 121 ​ $ 285 ​ $ 743 ​ ​ ​ ​ ​ ​ ​ ​ ​ ​ ​ ​ ​ Three months ended June 30, 2020 ​ ​ ​ ​ ​ ​ ​ ​ ​ ​ ​ ​ Pandemic restructuring ​ $ 1,386 ​ $ 286 ​ $ 736 ​ $ 2,408 ​ ​ ​ ​ ​ ​ ​ ​ ​ ​ ​ ​ ​ Six months ended June 30, 2021 ​ ​ ​ ​ ​ ​ ​ ​ ​ ​ ​ ​ Pandemic restructuring ​ $ 616 ​ $ 145 ​ $ 732 ​ $ 1,493 Property restructuring ​ ​ — ​ ​ — ​ ​ 16 ​ ​ 16 Other restructuring ​ ​ — ​ ​ — ​ ​ 131 ​ ​ 131 Total restructuring charges ​ $ 616 ​ $ 145 ​ $ 879 ​ $ 1,640 ​ ​ ​ ​ ​ ​ ​ ​ ​ ​ ​ ​ ​ Six months ended June 30, 2020 ​ ​ ​ ​ ​ ​ ​ ​ ​ ​ ​ ​ Organizational restructuring ​ $ 478 ​ $ 625 ​ $ 625 ​ $ 1,728 Pandemic restructuring ​ ​ 1,386 ​ ​ 286 ​ ​ 736 ​ ​ 2,408 Total restructuring charges ​ $ 1,864 ​ $ 911 ​ $ 1,361 ​ $ 4,136 (1) Represents expense incurred within our corporate function and not directly attributable to our segments. ​ The following table presents restructuring charges incurred by cost type: ​ ​ ​ ​ ​ ​ ​ ​ ​ ​ ​ ​ ​ ​ ​ ​ Three Months Ended ​ Six Months Ended ​ ​ June 30, ​ June 30, (in thousands) ​ 2021 ​ 2020 ​ 2021 ​ 2020 Severance costs ​ ​ ​ ​ ​ ​ ​ ​ ​ ​ ​ Organizational restructuring ​ $ — ​ $ — ​ $ — ​ $ 1,728 Pandemic restructuring ​ ​ 605 ​ 2,408 ​ 1,493 ​ 2,408 Total severance costs ​ ​ 605 ​ ​ 2,408 ​ ​ 1,493 ​ ​ 4,136 Property disposal costs ​ ​ ​ ​ ​ ​ ​ ​ ​ ​ ​ ​ Impairment loss ​ ​ — ​ ​ — ​ ​ 9 ​ ​ — Other exit costs ​ ​ 7 ​ ​ — ​ ​ 7 ​ ​ — Total property disposal costs ​ 7 ​ — ​ 16 ​ — Other restructuring costs ​ ​ 131 ​ ​ — ​ ​ 131 ​ ​ — Total restructuring charges ​ $ 743 ​ $ 2,408 ​ $ 1,640 ​ $ 4,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5. Income Taxes Valuation Allowance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et operating loss carryforwards and tax credit carryforwards. This may result in the need to record a valuation allowance against all or a portion of our deferred tax assets. Effective Tax Rate The year-to-date effective tax rate for the six months ended June 30, 2021 differed significantly from our statutory rate primarily due to unrecognized tax benefits and the limitation on executive compensation. ​ Unrecognized Tax Benefits As of June 30, 2021, we believe it is reasonably possible that $2.8 million of our unrecognized tax benefits, including penalties, interest and discontinued operations, will be reduced prior to June 30, 2022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6. Earnings per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net income (loss) per common share is computed using the weighted average number of shares outstanding adjusted for the incremental common stock equivalents attributed to outstanding options, performance-based restricted stock units and stock to be issued pursuant to our ESPP unless their effect would be anti-dilutive. The following table shows the calculation for net income (loss) attributable to common stockholders, which is used in the calculation of basic and diluted net income (loss) per common share: ​ ​ ​ ​ ​ ​ ​ ​ ​ ​ ​ ​ ​ ​ ​ ​ Three Months Ended ​ Six Months Ended ​ ​ June 30, ​ June 30, (in thousands) 2021 2020 2021 2020 Net income (loss) ​ $ 8,752 ​ $ (30,381) ​ $ 12,921 ​ $ (91,568) Less: Earnings attributable to participating securities ​ (285) ​ (321) ​ (454) ​ (643) Net income (loss) attributable to common stockholders ​ $ 8,467 ​ $ (30,702) ​ $ 12,467 ​ $ (92,211) ​ The following table shows the potential shares of common stock that were included in computing diluted net income (loss) per common share: ​ ​ ​ ​ ​ ​ ​ ​ ​ ​ ​ ​ Three Months Ended ​ Six Months Ended ​ ​ June 30, ​ June 30, (in thousands) 2021 2020 2021 2020 Weighted average common shares outstanding including participating securities ​ 154,047 ​ 152,937 ​ 153,334 ​ 152,750 Less: Weighted average participating securities outstanding (2,014) (2,194) (1,797) (2,122) Weighted average common shares outstanding used in basic net income (loss) per common share 152,033 150,743 151,537 150,628 Net dilutive potential common shares issuable: ​ On exercise of options and vesting of performance-based restricted stock units 169 ​ — 159 — On settlement of ESPP shares 1 ​ — 3 — Weighted average common shares outstanding used in diluted net income (loss) per common share 152,203 150,743 151,699 150,628 ​ The following table shows the potential shares of common stock issuable that were excluded from computing diluted net income (loss) per common share as their inclusion would have been anti-dilutive: ​ ​ ​ ​ ​ ​ ​ ​ ​ ​ ​ ​ Three Months Ended ​ Six Months Ended ​ ​ June 30, ​ June 30, (in thousands) 2021 2020 2021 2020 On exercise of options where exercise price is greater than average market value for the period ​ 22 95 33 111 On exercise of options and vesting of performance-based restricted stock units ​ — ​ 57 ​ — ​ 57 On settlement of ESPP shares ​ — ​ 22 ​ — ​ 25 Net dilutive potential common shares issuable ​ 22 ​ 174 ​ 33 ​ 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17. Derivatives We are exposed to market risks associated with changes in the variable interest rate of our Credit Facility. We use derivative instruments to manage our exposure to fluctuations in this variable interest rate and thereby minimize the risks and costs associated with financial activities. We do not use derivative instruments for trading or other speculative purposes. As of June 30, 2021, we had $300.0 million notional value of interest rate swaps outstanding, which expire in March 2022 and were entered into to offset changes in expected cash flows due to fluctuations in the associated variable interest rates. The counterparties to these derivative agreements are major financial institutions. We monitor the credit quality of these financial institutions and do not expect nonperformance by any counterparty, although such nonperformance could have a material adverse effect on us. We have no collateral posted for our derivative instruments. We have designated our interest rate swaps as cash flow hedging instruments. Changes in the fair value of cash flow hedging instrument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which case, the cash settlements for these derivatives are classified as cash flows from financing activities. We expect the hedging relationship to be highly effective as the interest rate swap terms substantially coincide with the hedged item and are expected to offset changes in expected cash flows due to fluctuations in the variable rate. We estimate that $3.9 million of the deferred pre-tax loss attributable to interest rate swaps included in accumulated other comprehensive loss at June 30, 2021 will be reclassified into earnings as interest expense at then-current values during the next 12 months as the underlying hedged transactions occur. As of June 30, 2021, the weighted average effective fixed interest rate of our interest rate swaps was 1.8%. The following table presents the effect of our derivative instruments designated as cash flow hedging instruments on our condensed consolidated balance sheets: ​ ​ ​ ​ ​ ​ ​ ​ (in thousands) June 30, 2021 December 31, 2020 Accrued liabilities ​ $ 3,853 ​ $ 4,810 Other liabilities ​ — ​ 1,527 Total derivative liabilities ​ $ 3,853 ​ $ 6,337 ​ The following table presents the effect of our derivative instruments designated as cash flow hedging instruments on our condensed consolidated statements of operations: ​ ​ ​ ​ ​ ​ ​ ​ ​ ​ ​ ​ ​ ​ ​ ​ Three Months Ended ​ Six Months Ended ​ ​ June 30, ​ June 30, (in thousands) 2021 2020 2021 2020 Pre-tax loss recognized in other comprehensive income (loss) ​ $ (79) ​ $ (738) ​ $ (89) ​ $ (8,311) Pre-tax loss reclassified from accumulated other comprehensive loss into interest expense ​ (1,302) ​ (1,073) ​ (2,573) ​ (1,322) Total amount of interest expense in which the effects of cash flow hedges are recorded ​ ​ 25,958 ​ ​ 25,778 ​ ​ 57,203 ​ ​ 55,443 ​ See Note 10 (“Accumulated Other Comprehensive Loss”) and Note 18 (“Fair Value Measurements”) for further details on our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8. Fair Value Measurements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position measured at fair value on a recurring basis, with pricing levels as of the date of valuation: ​ ​ ​ ​ ​ ​ ​ ​ (in thousands) June 30, 2021 December 31, 2020 Derivative liability ​ $ 3,853 ​ $ 6,337 ​ Assets and Liabilities Measured at Fair Value on a Nonrecurring Basis Goodwill In the first quarter of 2020, we determined that the significant deterioration in global macroeconomic conditions caused by the COVID-19 pandemic was an indicator of potential impairment of our goodwill, and we performed a quantitative impairment test as of March 31, 2020 that resulted in a $99.8 million impairment of our goodwill. Significant estimates used in our impairment analysis included cash flow forecasts, our estimate of the market’s weighted average cost of capital and market multiples, which are Level 3 inputs. See Note 7 (“Goodwill”) for further details of the valuation methodology used in connection with the goodwill impairment. Compressors During the six months ended June 30, 2021, we recorded nonrecurring fair value measurements related to our idle and previously-culled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ollowing table presents the fair value of our compressors impaired during 2021 and 2020: ​ ​ ​ ​ ​ ​ ​ ​ (in thousands) June 30, 2021 December 31, 2020 Impaired compressors ​ $ 3,462 ​ $ 19,046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June 30, 2021 ​ $0 - $621 per horsepower ​ $30 per horsepower As of December 31, 2020 ​ $0 - $289 per horsepower ​ $20 per horsepower (1) Calculated based on an estimated discount for market liquidity of 70% and 81% as of June 30, 2021 and December 31, 2020, respectively. ​ See Note 13 (“Long-Lived and Other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 ​ ​ ​ ​ ​ ​ ​ (in thousands) June 30, 2021 December 31, 2020 Carrying amount of fixed rate debt (1) ​ $ 1,295,990 ​ $ 1,295,867 Fair value of fixed rate debt ​ 1,366,000 ​ 1,371,000 (1) Carrying amounts are shown net of unamortized debt premium and unamortized deferred financing costs. See Note 9 (“Long-Term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9. Stock-Based Compensation ​ ​ ​ ​ ​ ​ ​ ​ ​ ​ ​ ​ ​ ​ ​ ​ Three Months Ended ​ Six Months Ended ​ ​ June 30, ​ June 30, (in thousands) 2021 2020 2021 2020 Equity award expense ​ $ 3,178 ​ $ 2,772 ​ $ 5,841 ​ $ 5,778 Liability award expense ​ 408 ​ 842 ​ 994 ​ 294 Total stock-based compensation expense ​ $ 3,586 ​ $ 3,614 ​ $ 6,835 ​ $ 6,072 ​ The following table presents the activity of our stock-settled restricted stock awards, restricted stock units and performance-based restricted stock units and our cash-settled performance-based restricted stock units during the six months ended June 30, 2021: ​ ​ ​ ​ ​ ​ ​ ​ ​ ​ ​ Weighted ​ ​ ​ ​ Average ​ ​ ​ ​ Grant Date ​ ​ ​ ​ Fair Value (shares in thousands) Shares Per Share Non-vested, December 31, 2020 2,446 ​ $ 9.69 Granted 1,279 ​ 11.22 Vested (620) ​ 9.36 Canceled (41) ​ 9.82 Non-vested, June 30, 2021 (1) 3,064 ​ 10.39 (1) Comprised of 611 cash-settled units and 2,453 stock-settled awards and units. As of June 30, 2021, we expect $20.0 million of unrecognized compensation cost related to our non-vested awards and units to be recognized over the weighted average period of 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20.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21 through the fourth quarter of 2022, and maximum potential future payments of $2.2 million. As of June 30, 2021,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21 and December 31, 2020, we accrued $5.4 million and $5.6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20, we had an indemnification liability (including penalties and interest), in addition to the tax contingency above, of $1.6 million for our share of non-income-based tax contingencies related to audits being managed by Exterran Corporation. During the six months ended June 30, 2021, these audits were settled and our indemnification liability was reduced to zero.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21. Related Party Transactions In connection with the closing of the Elite Acquisition, we issued 21.7 million shares of our common stock to JDH Capital, an affiliate of our customer Hilcorp. As long as JDH Capital, together with affiliates of Hilcorp, owns at least 7.5% of our outstanding common stock, it will have the right to designate one director to our Board of Directors. As of June 30, 2021, JDH Capital owned 11.1% of our outstanding common stock. Jeffery D. Hildebrand, founder and executive chairman of Hilcorp, was appointed Director in August 2019 and served until his resignation on July 29, 2020, at which time Jason C. Rebrook, President of Hilcorp, was appointed Director to fill the resulting vacancy. Mr. Hildebrand did not receive compensation in his role as Director and Mr. Rebrook received no compensation in his role as Director in 2020. In December 2020, the Board of Directors voted to approve the payment of Director cash and equity compensation to Mr. Rebrook beginning in 2021. Revenue from Hilcorp and affiliates was $9.6 million and $10.2 million during the three months ended June 30, 2021 and 2020, respectively, and $19.1 million and $20.8 million during the six months ended June 30, 2021 and 2020, respectively. Accounts receivable, net due from Hilcorp and affiliates was $4.4 million and $3.9 million as of June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2731</v>
      </c>
      <c r="C3" s="6" t="n">
        <v>3370</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61339554</v>
      </c>
      <c r="C9" s="5" t="n">
        <v>160014960</v>
      </c>
    </row>
    <row r="10">
      <c r="A10" s="4" t="inlineStr">
        <is>
          <t>Treasury stock, common shares (in shares)</t>
        </is>
      </c>
      <c r="B10" s="5" t="n">
        <v>7278449</v>
      </c>
      <c r="C10" s="5" t="n">
        <v>7052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22.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 ​ ​ ​ ​ ​ ​ ​ ​ ​ ​ ​ Contract Aftermarket ​ ​ (in thousands) Operations Services Total Three months ended June 30, 2021 ​ ​ ​ Revenue ​ $ 163,865 ​ $ 31,750 ​ $ 195,615 Gross margin ​ 102,478 ​ 4,260 ​ 106,738 ​ ​ ​ ​ ​ ​ ​ ​ ​ ​ Three months ended June 30, 2020 ​ ​ ​ Revenue ​ $ 187,949 ​ $ 32,367 ​ $ 220,316 Gross margin ​ 124,559 ​ 3,681 ​ 128,240 ​ ​ ​ ​ ​ ​ ​ ​ ​ ​ Six months ended June 30, 2021 ​ ​ ​ Revenue ​ $ 329,899 ​ $ 61,147 ​ $ 391,046 Gross margin ​ 207,147 ​ 7,874 ​ 215,021 ​ ​ ​ ​ ​ ​ ​ ​ ​ ​ Six months ended June 30, 2020 ​ ​ ​ Revenue ​ $ 394,923 ​ $ 75,090 ​ $ 470,013 Gross margin ​ 252,882 ​ 11,413 ​ 264,295 ​ The following table reconciles total gross margin to income (loss) before income taxes: ​ ​ ​ ​ ​ ​ ​ ​ ​ ​ ​ ​ ​ ​ ​ ​ Three Months Ended Six Months Ended ​ ​ June 30, ​ June 30, (in thousands) 2021 2020 2021 2020 Total gross margin ​ $ 106,738 ​ $ 128,240 ​ $ 215,021 ​ $ 264,295 Less: ​ ​ ​ ​ Selling, general and administrative ​ 26,077 ​ 28,745 ​ 51,161 ​ 59,371 Depreciation and amortization ​ 44,193 ​ 48,849 ​ 89,905 ​ 98,671 Long-lived and other asset impairment ​ 2,960 ​ 55,210 ​ 10,033 ​ 61,405 Goodwill impairment ​ ​ — ​ ​ — ​ ​ — ​ ​ 99,830 Restructuring charges ​ ​ 743 ​ ​ 2,408 ​ ​ 1,640 ​ ​ 4,136 Interest expense ​ 25,958 ​ 25,778 ​ 57,203 ​ 55,443 Debt extinguishment loss ​ — ​ 3,971 ​ — ​ 3,971 (Gain) loss on sale of assets, net ​ ​ (3,124) ​ ​ 2,189 ​ ​ (14,156) ​ ​ (1,927) Other income, net ​ (82) ​ (438) ​ (1,971) ​ (993) Income (loss) before income taxes ​ $ 10,013 ​ $ (38,472) ​ $ 21,206 ​ $ (115,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3. Subsequent Events July 2021 Dispositions In July 2021, we completed sales consisting of certain contract operations customer service agreements and approximately 575 compressors, comprising approximately 10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Total cash consideration for the sales will approximate $61.0 million and a gain on the sales of approximately $13.5 million will be recognized in the third quarter of 2021. The proceeds received in July from the sales were used to repay borrowings outstanding under our Credit Facility. On July 1, 2021, we dedesignated $125.0 million notional value of our interest rate swaps. Amounts previously recognized in accumulated other comprehensive loss will remain there until the expected cash flows impact earnings or become probable of not occurring. Changes in the value of the dedesignated interest rate swaps will be recorded in earn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 (Policies)</t>
        </is>
      </c>
      <c r="B1" s="2" t="inlineStr">
        <is>
          <t>6 Months Ended</t>
        </is>
      </c>
    </row>
    <row r="2">
      <c r="B2" s="2" t="inlineStr">
        <is>
          <t>Jun. 30, 2021</t>
        </is>
      </c>
    </row>
    <row r="3">
      <c r="A3" s="3" t="inlineStr">
        <is>
          <t>New Accounting Pronouncements and Changes in Accounting Principles [Abstract]</t>
        </is>
      </c>
    </row>
    <row r="4">
      <c r="A4" s="4" t="inlineStr">
        <is>
          <t>Accounting Standards Updates Not Yet Implemented</t>
        </is>
      </c>
      <c r="B4" s="4" t="inlineStr">
        <is>
          <t>Accounting Standards Updates Implemented Reference Rate Reform On June 10, 2021, we prospectively adopt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On June 10, 2021, we amended one of our interest rate swap agreements and determined that the modifications meet the criteria for the optional expedients and exceptions, which allow us to forego de-designation of the hedging relationship and to subsequently assess effectiveness on a qualitative basis. The adoption of ASU 2020-04 did not have a material impact on our consolidated financial statements. In the first quarter, we evaluated Amendment No. 3 to our Credit Facility and determined that ASU 2020-04 was not applicable. We will continue to assess any modifications to our interest rate swap and Credit Facility agreements during the effective period of this update and will apply the amendments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balance sheets and statements of operations for discontinued operations</t>
        </is>
      </c>
      <c r="B4" s="4" t="inlineStr">
        <is>
          <t>​ ​ ​ ​ ​ ​ ​ ​ (in thousands) June 30, 2021 December 31, 2020 Other assets ​ $ 7,868 ​ $ 7,868 Deferred tax assets ​ ​ 2,556 ​ ​ 3,168 Total assets associated with discontinued operations ​ $ 10,424 ​ $ 11,036 ​ ​ ​ ​ ​ ​ ​ Deferred tax liabilities ​ $ 7,868 ​ $ 7,868 Total liabilities associated with discontinued operations ​ $ 7,868 ​ $ 7,8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net of reserves</t>
        </is>
      </c>
      <c r="B4" s="4" t="inlineStr">
        <is>
          <t>​ ​ ​ ​ ​ ​ ​ ​ (in thousands) June 30, 2021 December 31, 2020 Parts and supplies ​ $ 58,331 ​ $ 57,433 Work in progress ​ 7,554 ​ 6,237 Inventory ​ $ 65,885 ​ $ 63,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 ​ ​ ​ ​ ​ ​ (in thousands) June 30, 2021 December 31, 2020 Compression equipment, facilities and other fleet assets ​ $ 3,384,406 ​ $ 3,439,432 Land and buildings ​ 44,721 ​ 45,167 Transportation and shop equipment ​ 101,115 ​ 106,868 Computer hardware and software ​ 84,680 ​ 84,680 Other ​ 21,429 ​ 14,457 Property, plant and equipment ​ 3,636,351 ​ 3,690,604 Accumulated depreciation ​ (1,313,951) ​ (1,300,930) Property, plant and equipment, net ​ $ 2,322,400 ​ $ 2,389,6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 ​ ​ ​ ​ ​ ​ (in thousands) June 30, 2021 December 31, 2020 Credit Facility ​ $ 316,500 ​ $ 393,000 ​ ​ ​ ​ ​ ​ ​ 2028 Notes ​ ​ ​ ​ ​ ​ Principal ​ 800,000 ​ 800,000 Debt premium, net of amortization ​ ​ 13,539 ​ 14,541 Deferred financing costs, net of amortization ​ (11,192) ​ (11,766) ​ ​ 802,347 ​ 802,775 ​ ​ ​ ​ ​ ​ ​ 2027 Notes ​ ​ ​ ​ ​ ​ Principal ​ ​ 500,000 ​ 500,000 Deferred financing costs, net of amortization ​ ​ (6,357) ​ (6,908) ​ ​ ​ 493,643 ​ 493,092 ​ ​ ​ ​ ​ ​ ​ Long-term debt ​ $ 1,612,490 ​ $ 1,688,867</t>
        </is>
      </c>
    </row>
    <row r="5">
      <c r="A5" s="4" t="inlineStr">
        <is>
          <t>Schedule of financial ratios to be maintained defined in Credit Facility agreement</t>
        </is>
      </c>
      <c r="B5" s="4" t="inlineStr">
        <is>
          <t>​ ​ ​ ​ Senior Secured Debt to EBITDA 3.00 to 1.0 Total Debt to EBITDA Through fiscal year 2022 ​ 5.75 to 1.0 January 1, 2023 through September 30, 2023 5.50 to 1.0 Thereafter (1) 5.25 to 1.0 (1) Subject to a temporary increase to 5.50 to 1.0 for any quarter during which an acquisition satisfying certain thresholds is completed and for the two quarters immediately following such qua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t>
        </is>
      </c>
    </row>
    <row r="4">
      <c r="A4" s="4" t="inlineStr">
        <is>
          <t>Schedule of Accumulated Other Comprehensive Income (Loss)</t>
        </is>
      </c>
      <c r="B4" s="4" t="inlineStr">
        <is>
          <t>​ ​ ​ ​ ​ ​ ​ ​ ​ ​ ​ ​ ​ ​ ​ ​ Three Months Ended ​ Six Months Ended ​ ​ June 30, ​ June 30, (in thousands) 2021 2020 2021 2020 Beginning accumulated other comprehensive loss ​ $ (4,010) ​ $ (7,173) ​ $ (5,006) ​ $ (1,387) Other comprehensive income (loss), net of tax: ​ ​ ​ ​ ​ ​ ​ ​ ​ ​ ​ ​ Loss recognized in other comprehensive income (loss), net of tax benefit of $16, $155, $18 and $1,745, respectively ​ (63) ​ (583) ​ (71) ​ (6,566) Loss reclassified from accumulated other comprehensive loss to interest expense, net of tax benefit of $273, $225, $540 and $277, respectively ​ 1,029 ​ 848 ​ 2,033 ​ 1,045 Total other comprehensive income (loss) ​ 966 ​ 265 ​ 1,962 ​ (5,521) Ending accumulated other comprehensive loss ​ $ (3,044) ​ $ (6,908) ​ $ (3,044) ​ $ (6,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entity's dividends per common share</t>
        </is>
      </c>
      <c r="B4" s="4" t="inlineStr">
        <is>
          <t>​ ​ ​ ​ ​ ​ ​ ​ ​ Declared Dividends Dividends Paid ​ per Common Share (in thousands) 2021 ​ ​ Q2 ​ $ 0.145 ​ $ 22,331 Q1 ​ ​ 0.145 ​ ​ 22,155 ​ ​ ​ ​ ​ ​ ​ 2020 ​ ​ Q4 ​ $ 0.145 ​ $ 22,177 Q3 ​ 0.145 ​ 22,308 Q2 ​ 0.145 ​ 22,176 Q1 ​ 0.145 ​ 22,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from Contract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 ​ ​ ​ ​ ​ ​ ​ ​ ​ ​ ​ ​ ​ ​ Three Months Ended ​ Six Months Ended ​ ​ June 30, ​ June 30, (in thousands) 2021 2020 2021 2020 Contract operations: ​ ​ ​ ​ ​ ​ ​ ​ 0 ― 1,000 horsepower per unit ​ $ 45,918 ​ $ 57,728 ​ $ 92,837 ​ $ 124,468 1,001 ― 1,500 horsepower per unit ​ 66,852 ​ 78,026 ​ 135,316 ​ 162,878 Over 1,500 horsepower per unit ​ 50,939 ​ 51,618 ​ 101,342 ​ 106,209 Other (1) ​ 156 ​ 577 ​ 404 ​ 1,368 Total contract operations revenue (2) ​ 163,865 ​ 187,949 ​ 329,899 ​ 394,923 ​ ​ ​ ​ ​ ​ ​ ​ ​ ​ ​ ​ ​ Aftermarket services: ​ ​ ​ ​ Services ​ 17,008 ​ 19,081 ​ 33,900 ​ 44,531 OTC parts and components sales ​ 14,742 ​ 13,286 ​ 27,247 ​ 30,559 Total aftermarket services revenue (3) ​ 31,750 ​ 32,367 ​ 61,147 ​ 75,090 ​ ​ ​ ​ ​ ​ ​ ​ ​ ​ ​ ​ ​ Total revenue ​ $ 195,615 ​ $ 220,316 ​ $ 391,046 ​ $ 470,013 (1) Primarily relates to fees associated with owned non-compression equipment. (2) Includes $1.4 million and $1.5 million for the three months ended June 30, 2021 and 2020, respectively, and $2.4 million and $3.1 million for the six months ended June 30, 2021 and 2020, respectively, related to billable maintenance on owned compressors that was recognized at a point in time. All other contract operations revenue is recognized over time. (3) All services revenue within aftermarket services is recognized over time. All OTC parts and components sales revenue is recognized at a point in time.</t>
        </is>
      </c>
    </row>
    <row r="5">
      <c r="A5" s="4" t="inlineStr">
        <is>
          <t>Schedule of remaining Performance Obligation</t>
        </is>
      </c>
      <c r="B5" s="4" t="inlineStr">
        <is>
          <t>​ ​ ​ ​ ​ ​ ​ ​ ​ ​ ​ ​ ​ ​ ​ ​ ​ ​ ​ ​ (in thousands) 2021 2022 2023 2024 2025 Total Remaining performance obligations ​ $ 155,764 ​ $ 106,352 ​ $ 20,785 ​ $ 3,512 ​ $ 144 ​ $ 286,557</t>
        </is>
      </c>
    </row>
    <row r="6">
      <c r="A6" s="4" t="inlineStr">
        <is>
          <t>Summary of changes in the allowance for credit losses balance</t>
        </is>
      </c>
      <c r="B6" s="4" t="inlineStr">
        <is>
          <t>​ ​ ​ ​ ​ (in thousands) ​ ​ ​ Balance at December 31, 2020 $ 3,370 Provision for (benefit from) credit losses ​ ​ (215) Write-offs charged against allowance ​ ​ (424) Balance at June 30, 2021 ​ $ 2,7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95615</v>
      </c>
      <c r="C3" s="6" t="n">
        <v>220316</v>
      </c>
      <c r="D3" s="6" t="n">
        <v>391046</v>
      </c>
      <c r="E3" s="6" t="n">
        <v>470013</v>
      </c>
    </row>
    <row r="4">
      <c r="A4" s="4" t="inlineStr">
        <is>
          <t>Total cost of sales (excluding depreciation and amortization)</t>
        </is>
      </c>
      <c r="B4" s="5" t="n">
        <v>88877</v>
      </c>
      <c r="C4" s="5" t="n">
        <v>92076</v>
      </c>
      <c r="D4" s="5" t="n">
        <v>176025</v>
      </c>
      <c r="E4" s="5" t="n">
        <v>205718</v>
      </c>
    </row>
    <row r="5">
      <c r="A5" s="4" t="inlineStr">
        <is>
          <t>Selling, general and administrative</t>
        </is>
      </c>
      <c r="B5" s="5" t="n">
        <v>26077</v>
      </c>
      <c r="C5" s="5" t="n">
        <v>28745</v>
      </c>
      <c r="D5" s="5" t="n">
        <v>51161</v>
      </c>
      <c r="E5" s="5" t="n">
        <v>59371</v>
      </c>
    </row>
    <row r="6">
      <c r="A6" s="4" t="inlineStr">
        <is>
          <t>Depreciation and amortization</t>
        </is>
      </c>
      <c r="B6" s="5" t="n">
        <v>44193</v>
      </c>
      <c r="C6" s="5" t="n">
        <v>48849</v>
      </c>
      <c r="D6" s="5" t="n">
        <v>89905</v>
      </c>
      <c r="E6" s="5" t="n">
        <v>98671</v>
      </c>
    </row>
    <row r="7">
      <c r="A7" s="4" t="inlineStr">
        <is>
          <t>Long-lived and other asset impairment</t>
        </is>
      </c>
      <c r="B7" s="5" t="n">
        <v>2960</v>
      </c>
      <c r="C7" s="5" t="n">
        <v>55210</v>
      </c>
      <c r="D7" s="5" t="n">
        <v>10033</v>
      </c>
      <c r="E7" s="5" t="n">
        <v>61405</v>
      </c>
    </row>
    <row r="8">
      <c r="A8" s="4" t="inlineStr">
        <is>
          <t>Goodwill impairment</t>
        </is>
      </c>
      <c r="E8" s="5" t="n">
        <v>99830</v>
      </c>
    </row>
    <row r="9">
      <c r="A9" s="4" t="inlineStr">
        <is>
          <t>Restructuring charges</t>
        </is>
      </c>
      <c r="B9" s="5" t="n">
        <v>743</v>
      </c>
      <c r="C9" s="5" t="n">
        <v>2408</v>
      </c>
      <c r="D9" s="5" t="n">
        <v>1640</v>
      </c>
      <c r="E9" s="5" t="n">
        <v>4136</v>
      </c>
    </row>
    <row r="10">
      <c r="A10" s="4" t="inlineStr">
        <is>
          <t>Interest expense</t>
        </is>
      </c>
      <c r="B10" s="5" t="n">
        <v>25958</v>
      </c>
      <c r="C10" s="5" t="n">
        <v>25778</v>
      </c>
      <c r="D10" s="5" t="n">
        <v>57203</v>
      </c>
      <c r="E10" s="5" t="n">
        <v>55443</v>
      </c>
    </row>
    <row r="11">
      <c r="A11" s="4" t="inlineStr">
        <is>
          <t>Debt extinguishment loss</t>
        </is>
      </c>
      <c r="C11" s="5" t="n">
        <v>3971</v>
      </c>
      <c r="E11" s="5" t="n">
        <v>3971</v>
      </c>
    </row>
    <row r="12">
      <c r="A12" s="4" t="inlineStr">
        <is>
          <t>(Gain) loss on sale of assets, net</t>
        </is>
      </c>
      <c r="B12" s="5" t="n">
        <v>-3124</v>
      </c>
      <c r="C12" s="5" t="n">
        <v>2189</v>
      </c>
      <c r="D12" s="5" t="n">
        <v>-14156</v>
      </c>
      <c r="E12" s="5" t="n">
        <v>-1927</v>
      </c>
    </row>
    <row r="13">
      <c r="A13" s="4" t="inlineStr">
        <is>
          <t>Other income, net</t>
        </is>
      </c>
      <c r="B13" s="5" t="n">
        <v>-82</v>
      </c>
      <c r="C13" s="5" t="n">
        <v>-438</v>
      </c>
      <c r="D13" s="5" t="n">
        <v>-1971</v>
      </c>
      <c r="E13" s="5" t="n">
        <v>-993</v>
      </c>
    </row>
    <row r="14">
      <c r="A14" s="4" t="inlineStr">
        <is>
          <t>Income (loss) before income taxes</t>
        </is>
      </c>
      <c r="B14" s="5" t="n">
        <v>10013</v>
      </c>
      <c r="C14" s="5" t="n">
        <v>-38472</v>
      </c>
      <c r="D14" s="5" t="n">
        <v>21206</v>
      </c>
      <c r="E14" s="5" t="n">
        <v>-115612</v>
      </c>
    </row>
    <row r="15">
      <c r="A15" s="4" t="inlineStr">
        <is>
          <t>Provision for (benefit from) income taxes</t>
        </is>
      </c>
      <c r="B15" s="5" t="n">
        <v>1261</v>
      </c>
      <c r="C15" s="5" t="n">
        <v>-8091</v>
      </c>
      <c r="D15" s="5" t="n">
        <v>8285</v>
      </c>
      <c r="E15" s="5" t="n">
        <v>-24044</v>
      </c>
    </row>
    <row r="16">
      <c r="A16" s="4" t="inlineStr">
        <is>
          <t>Net income (loss)</t>
        </is>
      </c>
      <c r="B16" s="6" t="n">
        <v>8752</v>
      </c>
      <c r="C16" s="6" t="n">
        <v>-30381</v>
      </c>
      <c r="D16" s="6" t="n">
        <v>12921</v>
      </c>
      <c r="E16" s="6" t="n">
        <v>-91568</v>
      </c>
    </row>
    <row r="17">
      <c r="A17" s="4" t="inlineStr">
        <is>
          <t>Basic net income (loss) per common share (in dollars per share)</t>
        </is>
      </c>
      <c r="B17" s="7" t="n">
        <v>0.06</v>
      </c>
      <c r="C17" s="7" t="n">
        <v>-0.2</v>
      </c>
      <c r="D17" s="7" t="n">
        <v>0.08</v>
      </c>
      <c r="E17" s="7" t="n">
        <v>-0.61</v>
      </c>
    </row>
    <row r="18">
      <c r="A18" s="4" t="inlineStr">
        <is>
          <t>Diluted net income (loss) per common share (in dollars per share)</t>
        </is>
      </c>
      <c r="B18" s="7" t="n">
        <v>0.06</v>
      </c>
      <c r="C18" s="7" t="n">
        <v>-0.2</v>
      </c>
      <c r="D18" s="7" t="n">
        <v>0.08</v>
      </c>
      <c r="E18" s="7" t="n">
        <v>-0.61</v>
      </c>
    </row>
    <row r="19">
      <c r="A19" s="3" t="inlineStr">
        <is>
          <t>Weighted average common shares outstanding:</t>
        </is>
      </c>
    </row>
    <row r="20">
      <c r="A20" s="4" t="inlineStr">
        <is>
          <t>Basic (in shares)</t>
        </is>
      </c>
      <c r="B20" s="5" t="n">
        <v>152033</v>
      </c>
      <c r="C20" s="5" t="n">
        <v>150743</v>
      </c>
      <c r="D20" s="5" t="n">
        <v>151537</v>
      </c>
      <c r="E20" s="5" t="n">
        <v>150628</v>
      </c>
    </row>
    <row r="21">
      <c r="A21" s="4" t="inlineStr">
        <is>
          <t>Diluted (in shares)</t>
        </is>
      </c>
      <c r="B21" s="5" t="n">
        <v>152203</v>
      </c>
      <c r="C21" s="5" t="n">
        <v>150743</v>
      </c>
      <c r="D21" s="5" t="n">
        <v>151699</v>
      </c>
      <c r="E21" s="5" t="n">
        <v>150628</v>
      </c>
    </row>
    <row r="22">
      <c r="A22" s="4" t="inlineStr">
        <is>
          <t>Contract Operations</t>
        </is>
      </c>
    </row>
    <row r="23">
      <c r="A23" s="4" t="inlineStr">
        <is>
          <t>Revenues</t>
        </is>
      </c>
      <c r="B23" s="6" t="n">
        <v>163865</v>
      </c>
      <c r="C23" s="6" t="n">
        <v>187949</v>
      </c>
      <c r="D23" s="6" t="n">
        <v>329899</v>
      </c>
      <c r="E23" s="6" t="n">
        <v>394923</v>
      </c>
    </row>
    <row r="24">
      <c r="A24" s="4" t="inlineStr">
        <is>
          <t>Total cost of sales (excluding depreciation and amortization)</t>
        </is>
      </c>
      <c r="B24" s="5" t="n">
        <v>61387</v>
      </c>
      <c r="C24" s="5" t="n">
        <v>63390</v>
      </c>
      <c r="D24" s="5" t="n">
        <v>122752</v>
      </c>
      <c r="E24" s="5" t="n">
        <v>142041</v>
      </c>
    </row>
    <row r="25">
      <c r="A25" s="4" t="inlineStr">
        <is>
          <t>Aftermarket Services</t>
        </is>
      </c>
    </row>
    <row r="26">
      <c r="A26" s="4" t="inlineStr">
        <is>
          <t>Revenues</t>
        </is>
      </c>
      <c r="B26" s="5" t="n">
        <v>31750</v>
      </c>
      <c r="C26" s="5" t="n">
        <v>32367</v>
      </c>
      <c r="D26" s="5" t="n">
        <v>61147</v>
      </c>
      <c r="E26" s="5" t="n">
        <v>75090</v>
      </c>
    </row>
    <row r="27">
      <c r="A27" s="4" t="inlineStr">
        <is>
          <t>Total cost of sales (excluding depreciation and amortization)</t>
        </is>
      </c>
      <c r="B27" s="6" t="n">
        <v>27490</v>
      </c>
      <c r="C27" s="6" t="n">
        <v>28686</v>
      </c>
      <c r="D27" s="6" t="n">
        <v>53273</v>
      </c>
      <c r="E27" s="6" t="n">
        <v>63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6 Months Ended</t>
        </is>
      </c>
    </row>
    <row r="2">
      <c r="B2" s="2" t="inlineStr">
        <is>
          <t>Jun. 30, 2021</t>
        </is>
      </c>
    </row>
    <row r="3">
      <c r="A3" s="3" t="inlineStr">
        <is>
          <t>Long-Lived and Other Asset Impairment</t>
        </is>
      </c>
    </row>
    <row r="4">
      <c r="A4" s="4" t="inlineStr">
        <is>
          <t>Schedule of impairment of long-lived assets</t>
        </is>
      </c>
      <c r="B4" s="4" t="inlineStr">
        <is>
          <t>​ ​ ​ ​ ​ ​ ​ ​ ​ ​ ​ ​ ​ ​ ​ ​ Three Months Ended ​ Six Months Ended ​ ​ June 30, ​ June 30, (dollars in thousands) 2021 2020 2021 2020 Idle compressors retired from the active fleet ​ 45 ​ 450 ​ 115 ​ 535 Horsepower of idle compressors retired from the active fleet ​ 13,000 ​ 184,000 ​ 37,000 ​ 207,000 Impairment recorded on idle compressors retired from the active fleet ​ $ 2,832 ​ $ 55,210 ​ $ 9,844 ​ $ 61,4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Charges</t>
        </is>
      </c>
    </row>
    <row r="4">
      <c r="A4" s="4" t="inlineStr">
        <is>
          <t>Schedule of restructuring charges by segment</t>
        </is>
      </c>
      <c r="B4" s="4" t="inlineStr">
        <is>
          <t>​ ​ ​ ​ ​ ​ ​ ​ ​ ​ ​ ​ ​ ​ ​ Contract ​ Aftermarket ​ ​ ​ ​ ​ ​ (in thousands) ​ Operations ​ Services ​ Other (1) ​ Total Three months ended June 30, 2021 ​ ​ ​ ​ ​ ​ ​ ​ ​ ​ ​ ​ Pandemic restructuring ​ $ 337 ​ $ 121 ​ $ 147 ​ $ 605 Property restructuring ​ ​ — ​ ​ — ​ ​ 7 ​ ​ 7 Other restructuring ​ ​ — ​ ​ — ​ ​ 131 ​ ​ 131 Total restructuring charges ​ $ 337 ​ $ 121 ​ $ 285 ​ $ 743 ​ ​ ​ ​ ​ ​ ​ ​ ​ ​ ​ ​ ​ Three months ended June 30, 2020 ​ ​ ​ ​ ​ ​ ​ ​ ​ ​ ​ ​ Pandemic restructuring ​ $ 1,386 ​ $ 286 ​ $ 736 ​ $ 2,408 ​ ​ ​ ​ ​ ​ ​ ​ ​ ​ ​ ​ ​ Six months ended June 30, 2021 ​ ​ ​ ​ ​ ​ ​ ​ ​ ​ ​ ​ Pandemic restructuring ​ $ 616 ​ $ 145 ​ $ 732 ​ $ 1,493 Property restructuring ​ ​ — ​ ​ — ​ ​ 16 ​ ​ 16 Other restructuring ​ ​ — ​ ​ — ​ ​ 131 ​ ​ 131 Total restructuring charges ​ $ 616 ​ $ 145 ​ $ 879 ​ $ 1,640 ​ ​ ​ ​ ​ ​ ​ ​ ​ ​ ​ ​ ​ Six months ended June 30, 2020 ​ ​ ​ ​ ​ ​ ​ ​ ​ ​ ​ ​ Organizational restructuring ​ $ 478 ​ $ 625 ​ $ 625 ​ $ 1,728 Pandemic restructuring ​ ​ 1,386 ​ ​ 286 ​ ​ 736 ​ ​ 2,408 Total restructuring charges ​ $ 1,864 ​ $ 911 ​ $ 1,361 ​ $ 4,136 (1) Represents expense incurred within our corporate function and not directly attributable to our segments.</t>
        </is>
      </c>
    </row>
    <row r="5">
      <c r="A5" s="4" t="inlineStr">
        <is>
          <t>Schedule of restructuring charges by type</t>
        </is>
      </c>
      <c r="B5" s="4" t="inlineStr">
        <is>
          <t>​ ​ ​ ​ ​ ​ ​ ​ ​ ​ ​ ​ ​ ​ ​ ​ Three Months Ended ​ Six Months Ended ​ ​ June 30, ​ June 30, (in thousands) ​ 2021 ​ 2020 ​ 2021 ​ 2020 Severance costs ​ ​ ​ ​ ​ ​ ​ ​ ​ ​ ​ Organizational restructuring ​ $ — ​ $ — ​ $ — ​ $ 1,728 Pandemic restructuring ​ ​ 605 ​ 2,408 ​ 1,493 ​ 2,408 Total severance costs ​ ​ 605 ​ ​ 2,408 ​ ​ 1,493 ​ ​ 4,136 Property disposal costs ​ ​ ​ ​ ​ ​ ​ ​ ​ ​ ​ ​ Impairment loss ​ ​ — ​ ​ — ​ ​ 9 ​ ​ — Other exit costs ​ ​ 7 ​ ​ — ​ ​ 7 ​ ​ — Total property disposal costs ​ 7 ​ — ​ 16 ​ — Other restructuring costs ​ ​ 131 ​ ​ — ​ ​ 131 ​ ​ — Total restructuring charges ​ $ 743 ​ $ 2,408 ​ $ 1,640 ​ $ 4,1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net income (loss) attributable to Archrock common stockholders used in the calculation of basic and diluted income (loss) per common share</t>
        </is>
      </c>
      <c r="B4" s="4" t="inlineStr">
        <is>
          <t>​ ​ ​ ​ ​ ​ ​ ​ ​ ​ ​ ​ ​ ​ ​ ​ Three Months Ended ​ Six Months Ended ​ ​ June 30, ​ June 30, (in thousands) 2021 2020 2021 2020 Net income (loss) ​ $ 8,752 ​ $ (30,381) ​ $ 12,921 ​ $ (91,568) Less: Earnings attributable to participating securities ​ (285) ​ (321) ​ (454) ​ (643) Net income (loss) attributable to common stockholders ​ $ 8,467 ​ $ (30,702) ​ $ 12,467 ​ $ (92,211)</t>
        </is>
      </c>
    </row>
    <row r="5">
      <c r="A5" s="4" t="inlineStr">
        <is>
          <t>Schedule of potential shares of common stock that were included in computing diluted income (loss) attributable to Archrock common stockholders per common share</t>
        </is>
      </c>
      <c r="B5" s="4" t="inlineStr">
        <is>
          <t>​ ​ ​ ​ ​ ​ ​ ​ ​ ​ ​ ​ Three Months Ended ​ Six Months Ended ​ ​ June 30, ​ June 30, (in thousands) 2021 2020 2021 2020 Weighted average common shares outstanding including participating securities ​ 154,047 ​ 152,937 ​ 153,334 ​ 152,750 Less: Weighted average participating securities outstanding (2,014) (2,194) (1,797) (2,122) Weighted average common shares outstanding used in basic net income (loss) per common share 152,033 150,743 151,537 150,628 Net dilutive potential common shares issuable: ​ On exercise of options and vesting of performance-based restricted stock units 169 ​ — 159 — On settlement of ESPP shares 1 ​ — 3 — Weighted average common shares outstanding used in diluted net income (loss) per common share 152,203 150,743 151,699 150,628</t>
        </is>
      </c>
    </row>
    <row r="6">
      <c r="A6" s="4" t="inlineStr">
        <is>
          <t>Schedule of potential shares of common stock issuable, excluded from computation of diluted income (loss), attributable to Archrock common stockholders per common share</t>
        </is>
      </c>
      <c r="B6" s="4" t="inlineStr">
        <is>
          <t>​ ​ ​ ​ ​ ​ ​ ​ ​ ​ ​ ​ Three Months Ended ​ Six Months Ended ​ ​ June 30, ​ June 30, (in thousands) 2021 2020 2021 2020 On exercise of options where exercise price is greater than average market value for the period ​ 22 95 33 111 On exercise of options and vesting of performance-based restricted stock units ​ — ​ 57 ​ — ​ 57 On settlement of ESPP shares ​ — ​ 22 ​ — ​ 25 Net dilutive potential common shares issuable ​ 22 ​ 174 ​ 33 ​ 1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effect of derivative instruments on consolidated financial position</t>
        </is>
      </c>
      <c r="B4" s="4" t="inlineStr">
        <is>
          <t>​ ​ ​ ​ ​ ​ ​ ​ (in thousands) June 30, 2021 December 31, 2020 Accrued liabilities ​ $ 3,853 ​ $ 4,810 Other liabilities ​ — ​ 1,527 Total derivative liabilities ​ $ 3,853 ​ $ 6,337</t>
        </is>
      </c>
    </row>
    <row r="5">
      <c r="A5" s="4" t="inlineStr">
        <is>
          <t>Schedule of effect of derivative instruments on results of operations</t>
        </is>
      </c>
      <c r="B5" s="4" t="inlineStr">
        <is>
          <t>​ ​ ​ ​ ​ ​ ​ ​ ​ ​ ​ ​ ​ ​ ​ ​ Three Months Ended ​ Six Months Ended ​ ​ June 30, ​ June 30, (in thousands) 2021 2020 2021 2020 Pre-tax loss recognized in other comprehensive income (loss) ​ $ (79) ​ $ (738) ​ $ (89) ​ $ (8,311) Pre-tax loss reclassified from accumulated other comprehensive loss into interest expense ​ (1,302) ​ (1,073) ​ (2,573) ​ (1,322) Total amount of interest expense in which the effects of cash flow hedges are recorded ​ ​ 25,958 ​ ​ 25,778 ​ ​ 57,203 ​ ​ 55,4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t>
        </is>
      </c>
    </row>
    <row r="4">
      <c r="A4" s="4" t="inlineStr">
        <is>
          <t>Summary of assets and liabilities measured at fair value on recurring basis</t>
        </is>
      </c>
      <c r="B4" s="4" t="inlineStr">
        <is>
          <t>​ ​ ​ ​ ​ ​ ​ ​ (in thousands) June 30, 2021 December 31, 2020 Derivative liability ​ $ 3,853 ​ $ 6,337</t>
        </is>
      </c>
    </row>
    <row r="5">
      <c r="A5" s="4" t="inlineStr">
        <is>
          <t>Schedule of carrying value and estimated fair value of debt instruments</t>
        </is>
      </c>
      <c r="B5" s="4" t="inlineStr">
        <is>
          <t>​ ​ ​ ​ ​ ​ ​ ​ (in thousands) June 30, 2021 December 31, 2020 Carrying amount of fixed rate debt (1) ​ $ 1,295,990 ​ $ 1,295,867 Fair value of fixed rate debt ​ 1,366,000 ​ 1,371,000 (1) Carrying amounts are shown net of unamortized debt premium and unamortized deferred financing costs. See Note 9 (“Long-Term Debt”).</t>
        </is>
      </c>
    </row>
    <row r="6">
      <c r="A6" s="4" t="inlineStr">
        <is>
          <t>Compressors</t>
        </is>
      </c>
    </row>
    <row r="7">
      <c r="A7" s="3" t="inlineStr">
        <is>
          <t>Fair value</t>
        </is>
      </c>
    </row>
    <row r="8">
      <c r="A8" s="4" t="inlineStr">
        <is>
          <t>Schedule of non-recurring fair value assets</t>
        </is>
      </c>
      <c r="B8" s="4" t="inlineStr">
        <is>
          <t>​ ​ ​ ​ ​ ​ ​ ​ (in thousands) June 30, 2021 December 31, 2020 Impaired compressors ​ $ 3,462 ​ $ 19,046</t>
        </is>
      </c>
    </row>
    <row r="9">
      <c r="A9" s="4" t="inlineStr">
        <is>
          <t>Schedule of additional quantitative information related to our significant unobservable inputs</t>
        </is>
      </c>
      <c r="B9" s="4" t="inlineStr">
        <is>
          <t>​ ​ ​ ​ ​ ​ ​ Range Weighted Average (1) Estimated net sale proceeds: ​ ​ ​ ​ As of June 30, 2021 ​ $0 - $621 per horsepower ​ $30 per horsepower As of December 31, 2020 ​ $0 - $289 per horsepower ​ $20 per horsepower (1) Calculated based on an estimated discount for market liquidity of 70% and 81% as of June 30, 2021 and December 31,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llocated stock-based compensation</t>
        </is>
      </c>
      <c r="B4" s="4" t="inlineStr">
        <is>
          <t>​ ​ ​ ​ ​ ​ ​ ​ ​ ​ ​ ​ ​ ​ ​ ​ Three Months Ended ​ Six Months Ended ​ ​ June 30, ​ June 30, (in thousands) 2021 2020 2021 2020 Equity award expense ​ $ 3,178 ​ $ 2,772 ​ $ 5,841 ​ $ 5,778 Liability award expense ​ 408 ​ 842 ​ 994 ​ 294 Total stock-based compensation expense ​ $ 3,586 ​ $ 3,614 ​ $ 6,835 ​ $ 6,072</t>
        </is>
      </c>
    </row>
    <row r="5">
      <c r="A5" s="4" t="inlineStr">
        <is>
          <t>Schedule of restricted stock, restricted stock unit, performance unit, cash settled restricted stock unit and cash settled performance unit activity</t>
        </is>
      </c>
      <c r="B5" s="4" t="inlineStr">
        <is>
          <t>​ ​ ​ ​ ​ ​ ​ ​ ​ ​ ​ Weighted ​ ​ ​ ​ Average ​ ​ ​ ​ Grant Date ​ ​ ​ ​ Fair Value (shares in thousands) Shares Per Share Non-vested, December 31, 2020 2,446 ​ $ 9.69 Granted 1,279 ​ 11.22 Vested (620) ​ 9.36 Canceled (41) ​ 9.82 Non-vested, June 30, 2021 (1) 3,064 ​ 10.39 (1) Comprised of 611 cash-settled units and 2,453 stock-settled awards and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revenue and other financial information by reportable segment</t>
        </is>
      </c>
      <c r="B4" s="4" t="inlineStr">
        <is>
          <t>​ ​ ​ ​ ​ ​ ​ ​ ​ ​ ​ ​ Contract Aftermarket ​ ​ (in thousands) Operations Services Total Three months ended June 30, 2021 ​ ​ ​ Revenue ​ $ 163,865 ​ $ 31,750 ​ $ 195,615 Gross margin ​ 102,478 ​ 4,260 ​ 106,738 ​ ​ ​ ​ ​ ​ ​ ​ ​ ​ Three months ended June 30, 2020 ​ ​ ​ Revenue ​ $ 187,949 ​ $ 32,367 ​ $ 220,316 Gross margin ​ 124,559 ​ 3,681 ​ 128,240 ​ ​ ​ ​ ​ ​ ​ ​ ​ ​ Six months ended June 30, 2021 ​ ​ ​ Revenue ​ $ 329,899 ​ $ 61,147 ​ $ 391,046 Gross margin ​ 207,147 ​ 7,874 ​ 215,021 ​ ​ ​ ​ ​ ​ ​ ​ ​ ​ Six months ended June 30, 2020 ​ ​ ​ Revenue ​ $ 394,923 ​ $ 75,090 ​ $ 470,013 Gross margin ​ 252,882 ​ 11,413 ​ 264,295</t>
        </is>
      </c>
    </row>
    <row r="5">
      <c r="A5" s="4" t="inlineStr">
        <is>
          <t>Reconciliation of net income (loss) to gross margin</t>
        </is>
      </c>
      <c r="B5" s="4" t="inlineStr">
        <is>
          <t>​ ​ ​ ​ ​ ​ ​ ​ ​ ​ ​ ​ ​ ​ ​ ​ Three Months Ended Six Months Ended ​ ​ June 30, ​ June 30, (in thousands) 2021 2020 2021 2020 Total gross margin ​ $ 106,738 ​ $ 128,240 ​ $ 215,021 ​ $ 264,295 Less: ​ ​ ​ ​ Selling, general and administrative ​ 26,077 ​ 28,745 ​ 51,161 ​ 59,371 Depreciation and amortization ​ 44,193 ​ 48,849 ​ 89,905 ​ 98,671 Long-lived and other asset impairment ​ 2,960 ​ 55,210 ​ 10,033 ​ 61,405 Goodwill impairment ​ ​ — ​ ​ — ​ ​ — ​ ​ 99,830 Restructuring charges ​ ​ 743 ​ ​ 2,408 ​ ​ 1,640 ​ ​ 4,136 Interest expense ​ 25,958 ​ 25,778 ​ 57,203 ​ 55,443 Debt extinguishment loss ​ — ​ 3,971 ​ — ​ 3,971 (Gain) loss on sale of assets, net ​ ​ (3,124) ​ ​ 2,189 ​ ​ (14,156) ​ ​ (1,927) Other income, net ​ (82) ​ (438) ​ (1,971) ​ (993) Income (loss) before income taxes ​ $ 10,013 ​ $ (38,472) ​ $ 21,206 ​ $ (115,6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6 Months Ended</t>
        </is>
      </c>
    </row>
    <row r="2">
      <c r="B2" s="2" t="inlineStr">
        <is>
          <t>Jun. 30, 2021segment</t>
        </is>
      </c>
    </row>
    <row r="3">
      <c r="A3" s="3" t="inlineStr">
        <is>
          <t>Description of Business and Basis of Presentation</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30" customWidth="1" min="5" max="5"/>
    <col width="21" customWidth="1" min="6" max="6"/>
    <col width="21" customWidth="1" min="7" max="7"/>
    <col width="21" customWidth="1" min="8" max="8"/>
  </cols>
  <sheetData>
    <row r="1">
      <c r="A1" s="1" t="inlineStr">
        <is>
          <t>Business Transactions (Details) hp in Thousands, $ in Thousands</t>
        </is>
      </c>
      <c r="B1" s="2" t="inlineStr">
        <is>
          <t>Feb. 10, 2021hpCompressorUnit</t>
        </is>
      </c>
      <c r="C1" s="2" t="inlineStr">
        <is>
          <t>Jul. 30, 2021USD ($)</t>
        </is>
      </c>
      <c r="D1" s="2" t="inlineStr">
        <is>
          <t>Jul. 31, 2020USD ($)</t>
        </is>
      </c>
      <c r="E1" s="2" t="inlineStr">
        <is>
          <t>Mar. 31, 2020hpCompressorUnit</t>
        </is>
      </c>
      <c r="F1" s="2" t="inlineStr">
        <is>
          <t>Jun. 30, 2021USD ($)</t>
        </is>
      </c>
      <c r="G1" s="2" t="inlineStr">
        <is>
          <t>Dec. 31, 2020USD ($)</t>
        </is>
      </c>
      <c r="H1" s="2" t="inlineStr">
        <is>
          <t>Jun. 30, 2020USD ($)</t>
        </is>
      </c>
    </row>
    <row r="2">
      <c r="A2" s="3" t="inlineStr">
        <is>
          <t>Transactions</t>
        </is>
      </c>
    </row>
    <row r="3">
      <c r="A3" s="4" t="inlineStr">
        <is>
          <t>Gain on disposition</t>
        </is>
      </c>
      <c r="F3" s="6" t="n">
        <v>5995</v>
      </c>
      <c r="H3" s="6" t="n">
        <v>3172</v>
      </c>
    </row>
    <row r="4">
      <c r="A4" s="4" t="inlineStr">
        <is>
          <t>Proceeds from sale</t>
        </is>
      </c>
      <c r="F4" s="5" t="n">
        <v>18178</v>
      </c>
      <c r="H4" s="5" t="n">
        <v>5071</v>
      </c>
    </row>
    <row r="5">
      <c r="A5" s="4" t="inlineStr">
        <is>
          <t>Disposed of by Sale | February 2021 Disposition</t>
        </is>
      </c>
    </row>
    <row r="6">
      <c r="A6" s="3" t="inlineStr">
        <is>
          <t>Transactions</t>
        </is>
      </c>
    </row>
    <row r="7">
      <c r="A7" s="4" t="inlineStr">
        <is>
          <t>Number of compressors | CompressorUnit</t>
        </is>
      </c>
      <c r="B7" s="5" t="n">
        <v>300</v>
      </c>
    </row>
    <row r="8">
      <c r="A8" s="4" t="inlineStr">
        <is>
          <t>Compressor units horsepower (horsepower) | hp</t>
        </is>
      </c>
      <c r="B8" s="5" t="n">
        <v>40</v>
      </c>
    </row>
    <row r="9">
      <c r="A9" s="4" t="inlineStr">
        <is>
          <t>Gain on disposition</t>
        </is>
      </c>
      <c r="F9" s="5" t="n">
        <v>6000</v>
      </c>
    </row>
    <row r="10">
      <c r="A10" s="4" t="inlineStr">
        <is>
          <t>Disposed of by Sale | July 2020 Disposition</t>
        </is>
      </c>
    </row>
    <row r="11">
      <c r="A11" s="3" t="inlineStr">
        <is>
          <t>Transactions</t>
        </is>
      </c>
    </row>
    <row r="12">
      <c r="A12" s="4" t="inlineStr">
        <is>
          <t>Disposal Group, Not Discontinued Operation, Name of Segment [Extensible List]</t>
        </is>
      </c>
      <c r="D12" s="4" t="inlineStr">
        <is>
          <t>Aftermarket Services</t>
        </is>
      </c>
    </row>
    <row r="13">
      <c r="A13" s="4" t="inlineStr">
        <is>
          <t>Cash consideration received upon closing</t>
        </is>
      </c>
      <c r="D13" s="6" t="n">
        <v>9500</v>
      </c>
    </row>
    <row r="14">
      <c r="A14" s="4" t="inlineStr">
        <is>
          <t>Amount of consideration receivable as credit for purchases</t>
        </is>
      </c>
      <c r="D14" s="6" t="n">
        <v>3500</v>
      </c>
    </row>
    <row r="15">
      <c r="A15" s="4" t="inlineStr">
        <is>
          <t>Cash received under supply agreement</t>
        </is>
      </c>
      <c r="F15" s="6" t="n">
        <v>1500</v>
      </c>
      <c r="G15" s="6" t="n">
        <v>700</v>
      </c>
    </row>
    <row r="16">
      <c r="A16" s="4" t="inlineStr">
        <is>
          <t>Disposed of by Sale | July 2020 Disposition | Subsequent Event</t>
        </is>
      </c>
    </row>
    <row r="17">
      <c r="A17" s="3" t="inlineStr">
        <is>
          <t>Transactions</t>
        </is>
      </c>
    </row>
    <row r="18">
      <c r="A18" s="4" t="inlineStr">
        <is>
          <t>Cash consideration received on first anniversary of closing</t>
        </is>
      </c>
      <c r="C18" s="6" t="n">
        <v>3000</v>
      </c>
    </row>
    <row r="19">
      <c r="A19" s="4" t="inlineStr">
        <is>
          <t>Disposed of by Sale | March 2020 Disposition</t>
        </is>
      </c>
    </row>
    <row r="20">
      <c r="A20" s="3" t="inlineStr">
        <is>
          <t>Transactions</t>
        </is>
      </c>
    </row>
    <row r="21">
      <c r="A21" s="4" t="inlineStr">
        <is>
          <t>Number of compressors | CompressorUnit</t>
        </is>
      </c>
      <c r="E21" s="5" t="n">
        <v>200</v>
      </c>
    </row>
    <row r="22">
      <c r="A22" s="4" t="inlineStr">
        <is>
          <t>Compressor units horsepower (horsepower) | hp</t>
        </is>
      </c>
      <c r="E22" s="5" t="n">
        <v>35</v>
      </c>
    </row>
    <row r="23">
      <c r="A23" s="4" t="inlineStr">
        <is>
          <t>Gain on disposition</t>
        </is>
      </c>
      <c r="H23" s="6" t="n">
        <v>3200</v>
      </c>
    </row>
    <row r="24">
      <c r="A24" s="4" t="inlineStr">
        <is>
          <t>Turbocharger goods and services | July 2020 Disposition</t>
        </is>
      </c>
    </row>
    <row r="25">
      <c r="A25" s="3" t="inlineStr">
        <is>
          <t>Transactions</t>
        </is>
      </c>
    </row>
    <row r="26">
      <c r="A26" s="4" t="inlineStr">
        <is>
          <t>Term of supply agreement</t>
        </is>
      </c>
      <c r="D26"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escription (Details) - Exterran Corporation - Spinoff - USD ($) $ in Thousands</t>
        </is>
      </c>
      <c r="B1" s="2" t="inlineStr">
        <is>
          <t>Jun. 30, 2021</t>
        </is>
      </c>
      <c r="C1" s="2" t="inlineStr">
        <is>
          <t>Dec. 31, 2020</t>
        </is>
      </c>
    </row>
    <row r="2">
      <c r="A2" s="3" t="inlineStr">
        <is>
          <t>Discontinued Operations</t>
        </is>
      </c>
    </row>
    <row r="3">
      <c r="A3" s="4" t="inlineStr">
        <is>
          <t>Deferred tax liabilities</t>
        </is>
      </c>
      <c r="B3" s="6" t="n">
        <v>7868</v>
      </c>
      <c r="C3" s="6" t="n">
        <v>7868</v>
      </c>
    </row>
    <row r="4">
      <c r="A4" s="4" t="inlineStr">
        <is>
          <t>Indemnification asset</t>
        </is>
      </c>
      <c r="B4" s="6" t="n">
        <v>7868</v>
      </c>
      <c r="C4" s="6" t="n">
        <v>7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t>
        </is>
      </c>
    </row>
    <row r="4">
      <c r="A4" s="4" t="inlineStr">
        <is>
          <t>Net income (loss)</t>
        </is>
      </c>
      <c r="B4" s="6" t="n">
        <v>8752</v>
      </c>
      <c r="C4" s="6" t="n">
        <v>-30381</v>
      </c>
      <c r="D4" s="6" t="n">
        <v>12921</v>
      </c>
      <c r="E4" s="6" t="n">
        <v>-91568</v>
      </c>
    </row>
    <row r="5">
      <c r="A5" s="3" t="inlineStr">
        <is>
          <t>Other comprehensive income (loss), net of tax:</t>
        </is>
      </c>
    </row>
    <row r="6">
      <c r="A6" s="4" t="inlineStr">
        <is>
          <t>Interest rate swap gain (loss), net of reclassifications to earnings</t>
        </is>
      </c>
      <c r="B6" s="5" t="n">
        <v>966</v>
      </c>
      <c r="C6" s="5" t="n">
        <v>265</v>
      </c>
      <c r="D6" s="5" t="n">
        <v>1962</v>
      </c>
      <c r="E6" s="5" t="n">
        <v>-5521</v>
      </c>
    </row>
    <row r="7">
      <c r="A7" s="4" t="inlineStr">
        <is>
          <t>Total other comprehensive income (loss), net of tax</t>
        </is>
      </c>
      <c r="B7" s="5" t="n">
        <v>966</v>
      </c>
      <c r="C7" s="5" t="n">
        <v>265</v>
      </c>
      <c r="D7" s="5" t="n">
        <v>1962</v>
      </c>
      <c r="E7" s="5" t="n">
        <v>-5521</v>
      </c>
    </row>
    <row r="8">
      <c r="A8" s="4" t="inlineStr">
        <is>
          <t>Comprehensive income (loss)</t>
        </is>
      </c>
      <c r="B8" s="6" t="n">
        <v>9718</v>
      </c>
      <c r="C8" s="6" t="n">
        <v>-30116</v>
      </c>
      <c r="D8" s="6" t="n">
        <v>14883</v>
      </c>
      <c r="E8" s="6" t="n">
        <v>-97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ata for Discontinued Operations (Details) - USD ($) $ in Thousands</t>
        </is>
      </c>
      <c r="B1" s="2" t="inlineStr">
        <is>
          <t>Jun. 30, 2021</t>
        </is>
      </c>
      <c r="C1" s="2" t="inlineStr">
        <is>
          <t>Dec. 31, 2020</t>
        </is>
      </c>
    </row>
    <row r="2">
      <c r="A2" s="3" t="inlineStr">
        <is>
          <t>Summary of balance sheet data for discontinued operations</t>
        </is>
      </c>
    </row>
    <row r="3">
      <c r="A3" s="4" t="inlineStr">
        <is>
          <t>Total assets associated with discontinued operations</t>
        </is>
      </c>
      <c r="B3" s="6" t="n">
        <v>10424</v>
      </c>
      <c r="C3" s="6" t="n">
        <v>11036</v>
      </c>
    </row>
    <row r="4">
      <c r="A4" s="4" t="inlineStr">
        <is>
          <t>Total liabilities associated with discontinued operations</t>
        </is>
      </c>
      <c r="B4" s="5" t="n">
        <v>7868</v>
      </c>
      <c r="C4" s="5" t="n">
        <v>7868</v>
      </c>
    </row>
    <row r="5">
      <c r="A5" s="4" t="inlineStr">
        <is>
          <t>Spinoff | Exterran Corporation</t>
        </is>
      </c>
    </row>
    <row r="6">
      <c r="A6" s="3" t="inlineStr">
        <is>
          <t>Summary of balance sheet data for discontinued operations</t>
        </is>
      </c>
    </row>
    <row r="7">
      <c r="A7" s="4" t="inlineStr">
        <is>
          <t>Other assets</t>
        </is>
      </c>
      <c r="B7" s="5" t="n">
        <v>7868</v>
      </c>
      <c r="C7" s="5" t="n">
        <v>7868</v>
      </c>
    </row>
    <row r="8">
      <c r="A8" s="4" t="inlineStr">
        <is>
          <t>Deferred tax assets</t>
        </is>
      </c>
      <c r="B8" s="5" t="n">
        <v>2556</v>
      </c>
      <c r="C8" s="5" t="n">
        <v>3168</v>
      </c>
    </row>
    <row r="9">
      <c r="A9" s="4" t="inlineStr">
        <is>
          <t>Total assets associated with discontinued operations</t>
        </is>
      </c>
      <c r="B9" s="5" t="n">
        <v>10424</v>
      </c>
      <c r="C9" s="5" t="n">
        <v>11036</v>
      </c>
    </row>
    <row r="10">
      <c r="A10" s="4" t="inlineStr">
        <is>
          <t>Deferred tax liabilities</t>
        </is>
      </c>
      <c r="B10" s="5" t="n">
        <v>7868</v>
      </c>
      <c r="C10" s="5" t="n">
        <v>7868</v>
      </c>
    </row>
    <row r="11">
      <c r="A11" s="4" t="inlineStr">
        <is>
          <t>Total liabilities associated with discontinued operations</t>
        </is>
      </c>
      <c r="B11" s="6" t="n">
        <v>7868</v>
      </c>
      <c r="C11" s="6" t="n">
        <v>7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Composition of Inventory net of reserves</t>
        </is>
      </c>
    </row>
    <row r="3">
      <c r="A3" s="4" t="inlineStr">
        <is>
          <t>Parts and supplies</t>
        </is>
      </c>
      <c r="B3" s="6" t="n">
        <v>58331</v>
      </c>
      <c r="C3" s="6" t="n">
        <v>57433</v>
      </c>
    </row>
    <row r="4">
      <c r="A4" s="4" t="inlineStr">
        <is>
          <t>Work in progress</t>
        </is>
      </c>
      <c r="B4" s="5" t="n">
        <v>7554</v>
      </c>
      <c r="C4" s="5" t="n">
        <v>6237</v>
      </c>
    </row>
    <row r="5">
      <c r="A5" s="4" t="inlineStr">
        <is>
          <t>Inventory</t>
        </is>
      </c>
      <c r="B5" s="6" t="n">
        <v>65885</v>
      </c>
      <c r="C5" s="6" t="n">
        <v>63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t>
        </is>
      </c>
    </row>
    <row r="3">
      <c r="A3" s="4" t="inlineStr">
        <is>
          <t>Property, plant and equipment, gross</t>
        </is>
      </c>
      <c r="B3" s="6" t="n">
        <v>3636351</v>
      </c>
      <c r="C3" s="6" t="n">
        <v>3690604</v>
      </c>
    </row>
    <row r="4">
      <c r="A4" s="4" t="inlineStr">
        <is>
          <t>Accumulated depreciation</t>
        </is>
      </c>
      <c r="B4" s="5" t="n">
        <v>-1313951</v>
      </c>
      <c r="C4" s="5" t="n">
        <v>-1300930</v>
      </c>
    </row>
    <row r="5">
      <c r="A5" s="4" t="inlineStr">
        <is>
          <t>Property, plant and equipment, net</t>
        </is>
      </c>
      <c r="B5" s="5" t="n">
        <v>2322400</v>
      </c>
      <c r="C5" s="5" t="n">
        <v>2389674</v>
      </c>
    </row>
    <row r="6">
      <c r="A6" s="4" t="inlineStr">
        <is>
          <t>Compression equipment, facilities and other fleet assets</t>
        </is>
      </c>
    </row>
    <row r="7">
      <c r="A7" s="3" t="inlineStr">
        <is>
          <t>Property, Plant and Equipment</t>
        </is>
      </c>
    </row>
    <row r="8">
      <c r="A8" s="4" t="inlineStr">
        <is>
          <t>Property, plant and equipment, gross</t>
        </is>
      </c>
      <c r="B8" s="5" t="n">
        <v>3384406</v>
      </c>
      <c r="C8" s="5" t="n">
        <v>3439432</v>
      </c>
    </row>
    <row r="9">
      <c r="A9" s="4" t="inlineStr">
        <is>
          <t>Land and buildings</t>
        </is>
      </c>
    </row>
    <row r="10">
      <c r="A10" s="3" t="inlineStr">
        <is>
          <t>Property, Plant and Equipment</t>
        </is>
      </c>
    </row>
    <row r="11">
      <c r="A11" s="4" t="inlineStr">
        <is>
          <t>Property, plant and equipment, gross</t>
        </is>
      </c>
      <c r="B11" s="5" t="n">
        <v>44721</v>
      </c>
      <c r="C11" s="5" t="n">
        <v>45167</v>
      </c>
    </row>
    <row r="12">
      <c r="A12" s="4" t="inlineStr">
        <is>
          <t>Transportation and shop equipment</t>
        </is>
      </c>
    </row>
    <row r="13">
      <c r="A13" s="3" t="inlineStr">
        <is>
          <t>Property, Plant and Equipment</t>
        </is>
      </c>
    </row>
    <row r="14">
      <c r="A14" s="4" t="inlineStr">
        <is>
          <t>Property, plant and equipment, gross</t>
        </is>
      </c>
      <c r="B14" s="5" t="n">
        <v>101115</v>
      </c>
      <c r="C14" s="5" t="n">
        <v>106868</v>
      </c>
    </row>
    <row r="15">
      <c r="A15" s="4" t="inlineStr">
        <is>
          <t>Computer hardware and software</t>
        </is>
      </c>
    </row>
    <row r="16">
      <c r="A16" s="3" t="inlineStr">
        <is>
          <t>Property, Plant and Equipment</t>
        </is>
      </c>
    </row>
    <row r="17">
      <c r="A17" s="4" t="inlineStr">
        <is>
          <t>Property, plant and equipment, gross</t>
        </is>
      </c>
      <c r="B17" s="5" t="n">
        <v>84680</v>
      </c>
      <c r="C17" s="5" t="n">
        <v>84680</v>
      </c>
    </row>
    <row r="18">
      <c r="A18" s="4" t="inlineStr">
        <is>
          <t>Other property, plant and equipment</t>
        </is>
      </c>
    </row>
    <row r="19">
      <c r="A19" s="3" t="inlineStr">
        <is>
          <t>Property, Plant and Equipment</t>
        </is>
      </c>
    </row>
    <row r="20">
      <c r="A20" s="4" t="inlineStr">
        <is>
          <t>Property, plant and equipment, gross</t>
        </is>
      </c>
      <c r="B20" s="6" t="n">
        <v>21429</v>
      </c>
      <c r="C20" s="6" t="n">
        <v>14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3 Months Ended</t>
        </is>
      </c>
      <c r="C1" s="2" t="inlineStr">
        <is>
          <t>6 Months Ended</t>
        </is>
      </c>
    </row>
    <row r="2">
      <c r="B2" s="2" t="inlineStr">
        <is>
          <t>Mar. 31, 2020</t>
        </is>
      </c>
      <c r="C2" s="2" t="inlineStr">
        <is>
          <t>Jun. 30, 2020</t>
        </is>
      </c>
    </row>
    <row r="3">
      <c r="A3" s="3" t="inlineStr">
        <is>
          <t>Change in the carrying value of goodwill</t>
        </is>
      </c>
    </row>
    <row r="4">
      <c r="A4" s="4" t="inlineStr">
        <is>
          <t>Goodwill impairment</t>
        </is>
      </c>
      <c r="B4" s="6" t="n">
        <v>99800</v>
      </c>
      <c r="C4" s="6" t="n">
        <v>998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Hosting Arrang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Hosting arrangements, Capitalized costs</t>
        </is>
      </c>
      <c r="B4" s="9" t="n">
        <v>9.800000000000001</v>
      </c>
      <c r="D4" s="9" t="n">
        <v>9.800000000000001</v>
      </c>
      <c r="F4" s="9" t="n">
        <v>7.7</v>
      </c>
    </row>
    <row r="5">
      <c r="A5" s="4" t="inlineStr">
        <is>
          <t>Hosting arrangements, Accumulated amortization</t>
        </is>
      </c>
      <c r="B5" s="10" t="n">
        <v>0.5</v>
      </c>
      <c r="D5" s="10" t="n">
        <v>0.5</v>
      </c>
      <c r="F5" s="9" t="n">
        <v>0.3</v>
      </c>
    </row>
    <row r="6">
      <c r="A6" s="4" t="inlineStr">
        <is>
          <t>Hosting arrangements, Amortization</t>
        </is>
      </c>
      <c r="B6" s="9" t="n">
        <v>0.1</v>
      </c>
      <c r="C6" s="9" t="n">
        <v>0.1</v>
      </c>
      <c r="D6" s="9" t="n">
        <v>0.2</v>
      </c>
      <c r="E6" s="9"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s</t>
        </is>
      </c>
    </row>
    <row r="3">
      <c r="A3" s="4" t="inlineStr">
        <is>
          <t>Long-term debt</t>
        </is>
      </c>
      <c r="B3" s="6" t="n">
        <v>1612490</v>
      </c>
      <c r="C3" s="6" t="n">
        <v>1688867</v>
      </c>
    </row>
    <row r="4">
      <c r="A4" s="4" t="inlineStr">
        <is>
          <t>Credit Facility</t>
        </is>
      </c>
    </row>
    <row r="5">
      <c r="A5" s="3" t="inlineStr">
        <is>
          <t>Debt Instruments</t>
        </is>
      </c>
    </row>
    <row r="6">
      <c r="A6" s="4" t="inlineStr">
        <is>
          <t>Long-term debt</t>
        </is>
      </c>
      <c r="B6" s="5" t="n">
        <v>316500</v>
      </c>
      <c r="C6" s="5" t="n">
        <v>393000</v>
      </c>
    </row>
    <row r="7">
      <c r="A7" s="4" t="inlineStr">
        <is>
          <t>2028 Notes</t>
        </is>
      </c>
    </row>
    <row r="8">
      <c r="A8" s="3" t="inlineStr">
        <is>
          <t>Debt Instruments</t>
        </is>
      </c>
    </row>
    <row r="9">
      <c r="A9" s="4" t="inlineStr">
        <is>
          <t>Long term debt gross</t>
        </is>
      </c>
      <c r="B9" s="5" t="n">
        <v>800000</v>
      </c>
      <c r="C9" s="5" t="n">
        <v>800000</v>
      </c>
    </row>
    <row r="10">
      <c r="A10" s="4" t="inlineStr">
        <is>
          <t>Debt premium, net of amortization</t>
        </is>
      </c>
      <c r="B10" s="5" t="n">
        <v>13539</v>
      </c>
      <c r="C10" s="5" t="n">
        <v>14541</v>
      </c>
    </row>
    <row r="11">
      <c r="A11" s="4" t="inlineStr">
        <is>
          <t>Deferred financing costs, net of amortization</t>
        </is>
      </c>
      <c r="B11" s="5" t="n">
        <v>-11192</v>
      </c>
      <c r="C11" s="5" t="n">
        <v>-11766</v>
      </c>
    </row>
    <row r="12">
      <c r="A12" s="4" t="inlineStr">
        <is>
          <t>Long-term debt</t>
        </is>
      </c>
      <c r="B12" s="5" t="n">
        <v>802347</v>
      </c>
      <c r="C12" s="5" t="n">
        <v>802775</v>
      </c>
    </row>
    <row r="13">
      <c r="A13" s="4" t="inlineStr">
        <is>
          <t>2027 Notes</t>
        </is>
      </c>
    </row>
    <row r="14">
      <c r="A14" s="3" t="inlineStr">
        <is>
          <t>Debt Instruments</t>
        </is>
      </c>
    </row>
    <row r="15">
      <c r="A15" s="4" t="inlineStr">
        <is>
          <t>Long term debt gross</t>
        </is>
      </c>
      <c r="B15" s="5" t="n">
        <v>500000</v>
      </c>
      <c r="C15" s="5" t="n">
        <v>500000</v>
      </c>
    </row>
    <row r="16">
      <c r="A16" s="4" t="inlineStr">
        <is>
          <t>Deferred financing costs, net of amortization</t>
        </is>
      </c>
      <c r="B16" s="5" t="n">
        <v>-6357</v>
      </c>
      <c r="C16" s="5" t="n">
        <v>-6908</v>
      </c>
    </row>
    <row r="17">
      <c r="A17" s="4" t="inlineStr">
        <is>
          <t>Long-term debt</t>
        </is>
      </c>
      <c r="B17" s="6" t="n">
        <v>493643</v>
      </c>
      <c r="C17" s="6" t="n">
        <v>493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5" customWidth="1" min="6" max="6"/>
    <col width="16" customWidth="1" min="7" max="7"/>
    <col width="16" customWidth="1" min="8" max="8"/>
    <col width="16" customWidth="1" min="9" max="9"/>
    <col width="21" customWidth="1" min="10" max="10"/>
    <col width="21" customWidth="1" min="11" max="11"/>
  </cols>
  <sheetData>
    <row r="1">
      <c r="A1" s="1" t="inlineStr">
        <is>
          <t>Long-Term Debt - Credit Facility (Details) $ in Millions</t>
        </is>
      </c>
      <c r="B1" s="2" t="inlineStr">
        <is>
          <t>3 Months Ended</t>
        </is>
      </c>
      <c r="D1" s="2" t="inlineStr">
        <is>
          <t>6 Months Ended</t>
        </is>
      </c>
      <c r="F1" s="2" t="inlineStr">
        <is>
          <t>9 Months Ended</t>
        </is>
      </c>
      <c r="G1" s="2" t="inlineStr">
        <is>
          <t>13 Months Ended</t>
        </is>
      </c>
      <c r="H1" s="2" t="inlineStr">
        <is>
          <t>22 Months Ended</t>
        </is>
      </c>
      <c r="I1" s="2" t="inlineStr">
        <is>
          <t>45 Months Ended</t>
        </is>
      </c>
    </row>
    <row r="2">
      <c r="B2" s="2" t="inlineStr">
        <is>
          <t>Jun. 30, 2021USD ($)</t>
        </is>
      </c>
      <c r="C2" s="2" t="inlineStr">
        <is>
          <t>Jun. 30, 2020USD ($)</t>
        </is>
      </c>
      <c r="D2" s="2" t="inlineStr">
        <is>
          <t>Jun. 30, 2021USD ($)</t>
        </is>
      </c>
      <c r="E2" s="2" t="inlineStr">
        <is>
          <t>Jun. 30, 2020USD ($)</t>
        </is>
      </c>
      <c r="F2" s="2" t="inlineStr">
        <is>
          <t>Sep. 30, 2023</t>
        </is>
      </c>
      <c r="G2" s="2" t="inlineStr">
        <is>
          <t>Nov. 08, 2024</t>
        </is>
      </c>
      <c r="H2" s="2" t="inlineStr">
        <is>
          <t>Dec. 31, 2022</t>
        </is>
      </c>
      <c r="I2" s="2" t="inlineStr">
        <is>
          <t>Nov. 08, 2024</t>
        </is>
      </c>
      <c r="J2" s="2" t="inlineStr">
        <is>
          <t>Feb. 22, 2021USD ($)</t>
        </is>
      </c>
      <c r="K2" s="2" t="inlineStr">
        <is>
          <t>Dec. 31, 2020USD ($)</t>
        </is>
      </c>
    </row>
    <row r="3">
      <c r="A3" s="4" t="inlineStr">
        <is>
          <t>Credit Facility</t>
        </is>
      </c>
    </row>
    <row r="4">
      <c r="A4" s="3" t="inlineStr">
        <is>
          <t>Line of Credit Facility</t>
        </is>
      </c>
    </row>
    <row r="5">
      <c r="A5" s="4" t="inlineStr">
        <is>
          <t>Letter of credit outstanding</t>
        </is>
      </c>
      <c r="B5" s="9" t="n">
        <v>12.5</v>
      </c>
      <c r="D5" s="9" t="n">
        <v>12.5</v>
      </c>
    </row>
    <row r="6">
      <c r="A6" s="4" t="inlineStr">
        <is>
          <t>Debt instrument, variable rate (percentage)</t>
        </is>
      </c>
      <c r="D6" s="4" t="inlineStr">
        <is>
          <t>2.40%</t>
        </is>
      </c>
    </row>
    <row r="7">
      <c r="A7" s="4" t="inlineStr">
        <is>
          <t>Debt instrument weighted average interest rate (percent)</t>
        </is>
      </c>
      <c r="B7" s="4" t="inlineStr">
        <is>
          <t>2.50%</t>
        </is>
      </c>
      <c r="D7" s="4" t="inlineStr">
        <is>
          <t>2.50%</t>
        </is>
      </c>
      <c r="K7" s="4" t="inlineStr">
        <is>
          <t>2.70%</t>
        </is>
      </c>
    </row>
    <row r="8">
      <c r="A8" s="4" t="inlineStr">
        <is>
          <t>Commitment fee amount</t>
        </is>
      </c>
      <c r="B8" s="9" t="n">
        <v>0.4</v>
      </c>
      <c r="C8" s="9" t="n">
        <v>0.4</v>
      </c>
      <c r="D8" s="6" t="n">
        <v>1</v>
      </c>
      <c r="E8" s="9" t="n">
        <v>1.1</v>
      </c>
    </row>
    <row r="9">
      <c r="A9" s="4" t="inlineStr">
        <is>
          <t>Undrawn capacity under revolving credit facility</t>
        </is>
      </c>
      <c r="B9" s="5" t="n">
        <v>421</v>
      </c>
      <c r="D9" s="5" t="n">
        <v>421</v>
      </c>
    </row>
    <row r="10">
      <c r="A10" s="4" t="inlineStr">
        <is>
          <t>Maximum borrowing capacity</t>
        </is>
      </c>
      <c r="J10" s="6" t="n">
        <v>750</v>
      </c>
      <c r="K10" s="6" t="n">
        <v>1250</v>
      </c>
    </row>
    <row r="11">
      <c r="A11" s="4" t="inlineStr">
        <is>
          <t>Debt issuance cost written off</t>
        </is>
      </c>
      <c r="D11" s="10" t="n">
        <v>4.9</v>
      </c>
    </row>
    <row r="12">
      <c r="A12" s="4" t="inlineStr">
        <is>
          <t>Credit Facility, Amendment 3</t>
        </is>
      </c>
    </row>
    <row r="13">
      <c r="A13" s="3" t="inlineStr">
        <is>
          <t>Line of Credit Facility</t>
        </is>
      </c>
    </row>
    <row r="14">
      <c r="A14" s="4" t="inlineStr">
        <is>
          <t>Transaction costs</t>
        </is>
      </c>
      <c r="B14" s="9" t="n">
        <v>1.8</v>
      </c>
      <c r="D14" s="9" t="n">
        <v>1.8</v>
      </c>
    </row>
    <row r="15">
      <c r="A15" s="4" t="inlineStr">
        <is>
          <t>Forecasted | Credit Facility</t>
        </is>
      </c>
    </row>
    <row r="16">
      <c r="A16" s="3" t="inlineStr">
        <is>
          <t>Line of Credit Facility</t>
        </is>
      </c>
    </row>
    <row r="17">
      <c r="A17" s="4" t="inlineStr">
        <is>
          <t>Senior Secured Debt to EBITDA</t>
        </is>
      </c>
      <c r="I17" s="5" t="n">
        <v>3</v>
      </c>
    </row>
    <row r="18">
      <c r="A18" s="4" t="inlineStr">
        <is>
          <t>Total Debt to EBITDA ratio</t>
        </is>
      </c>
      <c r="F18" s="11" t="n">
        <v>5.5</v>
      </c>
      <c r="G18" s="11" t="n">
        <v>5.25</v>
      </c>
      <c r="H18" s="11" t="n">
        <v>5.75</v>
      </c>
    </row>
    <row r="19">
      <c r="A19" s="4" t="inlineStr">
        <is>
          <t>Total debt to EBITDA ratio in period which an acquisition is completed and for two quarters following such quarter</t>
        </is>
      </c>
      <c r="G19" s="11" t="n">
        <v>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Long-Term Debt - 2022 Notes Redemption (Details) - USD ($) $ in Thousands</t>
        </is>
      </c>
      <c r="B1" s="2" t="inlineStr">
        <is>
          <t>1 Months Ended</t>
        </is>
      </c>
      <c r="C1" s="2" t="inlineStr">
        <is>
          <t>3 Months Ended</t>
        </is>
      </c>
      <c r="D1" s="2" t="inlineStr">
        <is>
          <t>6 Months Ended</t>
        </is>
      </c>
    </row>
    <row r="2">
      <c r="B2" s="2" t="inlineStr">
        <is>
          <t>Apr. 30, 2020</t>
        </is>
      </c>
      <c r="C2" s="2" t="inlineStr">
        <is>
          <t>Jun. 30, 2020</t>
        </is>
      </c>
      <c r="D2" s="2" t="inlineStr">
        <is>
          <t>Jun. 30, 2021</t>
        </is>
      </c>
      <c r="E2" s="2" t="inlineStr">
        <is>
          <t>Jun. 30, 2020</t>
        </is>
      </c>
    </row>
    <row r="3">
      <c r="A3" s="3" t="inlineStr">
        <is>
          <t>Debt Instruments</t>
        </is>
      </c>
    </row>
    <row r="4">
      <c r="A4" s="4" t="inlineStr">
        <is>
          <t>Redemption rate (as a percent)</t>
        </is>
      </c>
      <c r="B4" s="4" t="inlineStr">
        <is>
          <t>100.00%</t>
        </is>
      </c>
    </row>
    <row r="5">
      <c r="A5" s="4" t="inlineStr">
        <is>
          <t>Repayments of long-term debt</t>
        </is>
      </c>
      <c r="D5" s="6" t="n">
        <v>419751</v>
      </c>
      <c r="E5" s="6" t="n">
        <v>762500</v>
      </c>
    </row>
    <row r="6">
      <c r="A6" s="4" t="inlineStr">
        <is>
          <t>Debt extinguishment loss</t>
        </is>
      </c>
      <c r="C6" s="6" t="n">
        <v>3971</v>
      </c>
      <c r="E6" s="6" t="n">
        <v>3971</v>
      </c>
    </row>
    <row r="7">
      <c r="A7" s="4" t="inlineStr">
        <is>
          <t>2022 Notes</t>
        </is>
      </c>
    </row>
    <row r="8">
      <c r="A8" s="3" t="inlineStr">
        <is>
          <t>Debt Instruments</t>
        </is>
      </c>
    </row>
    <row r="9">
      <c r="A9" s="4" t="inlineStr">
        <is>
          <t>Repayments of long-term debt</t>
        </is>
      </c>
      <c r="B9" s="6" t="n">
        <v>350000</v>
      </c>
    </row>
    <row r="10">
      <c r="A10" s="4" t="inlineStr">
        <is>
          <t>Interest paid</t>
        </is>
      </c>
      <c r="B10" s="5" t="n">
        <v>10500</v>
      </c>
    </row>
    <row r="11">
      <c r="A11" s="4" t="inlineStr">
        <is>
          <t>Debt extinguishment loss</t>
        </is>
      </c>
      <c r="B11" s="6" t="n">
        <v>4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t>
        </is>
      </c>
    </row>
    <row r="4">
      <c r="A4" s="4" t="inlineStr">
        <is>
          <t>Beginning balance</t>
        </is>
      </c>
      <c r="B4" s="6" t="n">
        <v>923124</v>
      </c>
      <c r="C4" s="6" t="n">
        <v>999472</v>
      </c>
      <c r="D4" s="6" t="n">
        <v>935557</v>
      </c>
      <c r="E4" s="6" t="n">
        <v>1085963</v>
      </c>
    </row>
    <row r="5">
      <c r="A5" s="3" t="inlineStr">
        <is>
          <t>Other comprehensive income (loss), net of tax:</t>
        </is>
      </c>
    </row>
    <row r="6">
      <c r="A6" s="4" t="inlineStr">
        <is>
          <t>Total other comprehensive income (loss), net of tax</t>
        </is>
      </c>
      <c r="B6" s="5" t="n">
        <v>966</v>
      </c>
      <c r="C6" s="5" t="n">
        <v>265</v>
      </c>
      <c r="D6" s="5" t="n">
        <v>1962</v>
      </c>
      <c r="E6" s="5" t="n">
        <v>-5521</v>
      </c>
    </row>
    <row r="7">
      <c r="A7" s="4" t="inlineStr">
        <is>
          <t>Ending balance</t>
        </is>
      </c>
      <c r="B7" s="5" t="n">
        <v>913821</v>
      </c>
      <c r="C7" s="5" t="n">
        <v>950873</v>
      </c>
      <c r="D7" s="5" t="n">
        <v>913821</v>
      </c>
      <c r="E7" s="5" t="n">
        <v>950873</v>
      </c>
    </row>
    <row r="8">
      <c r="A8" s="4" t="inlineStr">
        <is>
          <t>Accumulated Other Comprehensive Income (Loss)</t>
        </is>
      </c>
    </row>
    <row r="9">
      <c r="A9" s="3" t="inlineStr">
        <is>
          <t>Increase (Decrease) in Stockholders' Equity</t>
        </is>
      </c>
    </row>
    <row r="10">
      <c r="A10" s="4" t="inlineStr">
        <is>
          <t>Beginning balance</t>
        </is>
      </c>
      <c r="B10" s="5" t="n">
        <v>-4010</v>
      </c>
      <c r="C10" s="5" t="n">
        <v>-7173</v>
      </c>
      <c r="D10" s="5" t="n">
        <v>-5006</v>
      </c>
      <c r="E10" s="5" t="n">
        <v>-1387</v>
      </c>
    </row>
    <row r="11">
      <c r="A11" s="3" t="inlineStr">
        <is>
          <t>Other comprehensive income (loss), net of tax:</t>
        </is>
      </c>
    </row>
    <row r="12">
      <c r="A12" s="4" t="inlineStr">
        <is>
          <t>Gain (loss) recognized in other comprehensive income (loss), net of tax expense (benefit)</t>
        </is>
      </c>
      <c r="B12" s="5" t="n">
        <v>-63</v>
      </c>
      <c r="C12" s="5" t="n">
        <v>-583</v>
      </c>
      <c r="D12" s="5" t="n">
        <v>-71</v>
      </c>
      <c r="E12" s="5" t="n">
        <v>-6566</v>
      </c>
    </row>
    <row r="13">
      <c r="A13" s="4" t="inlineStr">
        <is>
          <t>(Gain) loss reclassified from accumulated other comprehensive loss to interest expense, net of tax (expense) benefit</t>
        </is>
      </c>
      <c r="B13" s="5" t="n">
        <v>1029</v>
      </c>
      <c r="C13" s="5" t="n">
        <v>848</v>
      </c>
      <c r="D13" s="5" t="n">
        <v>2033</v>
      </c>
      <c r="E13" s="5" t="n">
        <v>1045</v>
      </c>
    </row>
    <row r="14">
      <c r="A14" s="4" t="inlineStr">
        <is>
          <t>Total other comprehensive income (loss), net of tax</t>
        </is>
      </c>
      <c r="B14" s="5" t="n">
        <v>966</v>
      </c>
      <c r="C14" s="5" t="n">
        <v>265</v>
      </c>
      <c r="D14" s="5" t="n">
        <v>1962</v>
      </c>
      <c r="E14" s="5" t="n">
        <v>-5521</v>
      </c>
    </row>
    <row r="15">
      <c r="A15" s="4" t="inlineStr">
        <is>
          <t>Ending balance</t>
        </is>
      </c>
      <c r="B15" s="5" t="n">
        <v>-3044</v>
      </c>
      <c r="C15" s="5" t="n">
        <v>-6908</v>
      </c>
      <c r="D15" s="5" t="n">
        <v>-3044</v>
      </c>
      <c r="E15" s="5" t="n">
        <v>-6908</v>
      </c>
    </row>
    <row r="16">
      <c r="A16" s="4" t="inlineStr">
        <is>
          <t>Gain (loss) recognized in other comprehensive income, tax expense (benefit)</t>
        </is>
      </c>
      <c r="B16" s="5" t="n">
        <v>-16</v>
      </c>
      <c r="C16" s="5" t="n">
        <v>-155</v>
      </c>
      <c r="D16" s="5" t="n">
        <v>-18</v>
      </c>
      <c r="E16" s="5" t="n">
        <v>-1745</v>
      </c>
    </row>
    <row r="17">
      <c r="A17" s="4" t="inlineStr">
        <is>
          <t>(Gain) loss reclassified from accumulated other comprehensive loss, tax (expense) benefit</t>
        </is>
      </c>
      <c r="B17" s="6" t="n">
        <v>273</v>
      </c>
      <c r="C17" s="6" t="n">
        <v>225</v>
      </c>
      <c r="D17" s="6" t="n">
        <v>540</v>
      </c>
      <c r="E17" s="6" t="n">
        <v>2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 Equity Offering (Details) - USD ($) $ in Thousands</t>
        </is>
      </c>
      <c r="B1" s="2" t="inlineStr">
        <is>
          <t>6 Months Ended</t>
        </is>
      </c>
    </row>
    <row r="2">
      <c r="B2" s="2" t="inlineStr">
        <is>
          <t>Jun. 30, 2021</t>
        </is>
      </c>
      <c r="C2" s="2" t="inlineStr">
        <is>
          <t>Feb. 23, 2021</t>
        </is>
      </c>
    </row>
    <row r="3">
      <c r="A3" s="3" t="inlineStr">
        <is>
          <t>Subsidiary, Sale of Stock [Line Items]</t>
        </is>
      </c>
    </row>
    <row r="4">
      <c r="A4" s="4" t="inlineStr">
        <is>
          <t>Net proceeds from issuance of common stock</t>
        </is>
      </c>
      <c r="B4" s="6" t="n">
        <v>3401</v>
      </c>
    </row>
    <row r="5">
      <c r="A5" s="4" t="inlineStr">
        <is>
          <t>ATM Agreement</t>
        </is>
      </c>
    </row>
    <row r="6">
      <c r="A6" s="3" t="inlineStr">
        <is>
          <t>Subsidiary, Sale of Stock [Line Items]</t>
        </is>
      </c>
    </row>
    <row r="7">
      <c r="A7" s="4" t="inlineStr">
        <is>
          <t>Maximum amount of shares to be issued</t>
        </is>
      </c>
      <c r="C7" s="6" t="n">
        <v>50000</v>
      </c>
    </row>
    <row r="8">
      <c r="A8" s="4" t="inlineStr">
        <is>
          <t>Stock issued (in shares)</t>
        </is>
      </c>
      <c r="B8" s="5" t="n">
        <v>357148</v>
      </c>
    </row>
    <row r="9">
      <c r="A9" s="4" t="inlineStr">
        <is>
          <t>Net proceeds from issuance of common stock</t>
        </is>
      </c>
      <c r="B9" s="6" t="n">
        <v>3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69" customWidth="1" min="5" max="5"/>
    <col width="20" customWidth="1" min="6" max="6"/>
    <col width="15" customWidth="1" min="7" max="7"/>
    <col width="14" customWidth="1" min="8" max="8"/>
    <col width="50" customWidth="1" min="9" max="9"/>
    <col width="13" customWidth="1" min="10" max="10"/>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Accumulated DeficitCumulative Effect, Period of Adoption, Adjustment</t>
        </is>
      </c>
      <c r="F1" s="2" t="inlineStr">
        <is>
          <t>Accumulated Deficit</t>
        </is>
      </c>
      <c r="G1" s="2" t="inlineStr">
        <is>
          <t>Treasury Stock</t>
        </is>
      </c>
      <c r="H1" s="2" t="inlineStr">
        <is>
          <t>ATM Agreement</t>
        </is>
      </c>
      <c r="I1" s="2" t="inlineStr">
        <is>
          <t>Cumulative Effect, Period of Adoption, Adjustment</t>
        </is>
      </c>
      <c r="J1" s="2" t="inlineStr">
        <is>
          <t>Total</t>
        </is>
      </c>
    </row>
    <row r="2">
      <c r="A2" s="4" t="inlineStr">
        <is>
          <t>Beginning balance at Dec. 31, 2019</t>
        </is>
      </c>
      <c r="B2" s="6" t="n">
        <v>1587</v>
      </c>
      <c r="C2" s="6" t="n">
        <v>3412509</v>
      </c>
      <c r="D2" s="6" t="n">
        <v>-1387</v>
      </c>
      <c r="E2" s="6" t="n">
        <v>166</v>
      </c>
      <c r="F2" s="6" t="n">
        <v>-2244877</v>
      </c>
      <c r="G2" s="6" t="n">
        <v>-81869</v>
      </c>
      <c r="I2" s="6" t="n">
        <v>166</v>
      </c>
      <c r="J2" s="6" t="n">
        <v>1085963</v>
      </c>
    </row>
    <row r="3">
      <c r="A3" s="4" t="inlineStr">
        <is>
          <t>Stockholders' Equity, Beginning, shares at Dec. 31, 2019</t>
        </is>
      </c>
      <c r="B3" s="5" t="n">
        <v>158636918</v>
      </c>
      <c r="G3" s="5" t="n">
        <v>-6702602</v>
      </c>
    </row>
    <row r="4">
      <c r="A4" s="3" t="inlineStr">
        <is>
          <t>Increase (Decrease) in Stockholders' Equity</t>
        </is>
      </c>
    </row>
    <row r="5">
      <c r="A5" s="4" t="inlineStr">
        <is>
          <t>Treasury stock purchased</t>
        </is>
      </c>
      <c r="G5" s="6" t="n">
        <v>-834</v>
      </c>
      <c r="J5" s="5" t="n">
        <v>-834</v>
      </c>
    </row>
    <row r="6">
      <c r="A6" s="4" t="inlineStr">
        <is>
          <t>Treasury stock purchased, shares</t>
        </is>
      </c>
      <c r="G6" s="5" t="n">
        <v>-96157</v>
      </c>
    </row>
    <row r="7">
      <c r="A7" s="4" t="inlineStr">
        <is>
          <t>Cash dividends</t>
        </is>
      </c>
      <c r="F7" s="5" t="n">
        <v>-44347</v>
      </c>
      <c r="J7" s="5" t="n">
        <v>-44347</v>
      </c>
    </row>
    <row r="8">
      <c r="A8" s="4" t="inlineStr">
        <is>
          <t>Shares issued under ESPP</t>
        </is>
      </c>
      <c r="B8" s="6" t="n">
        <v>1</v>
      </c>
      <c r="C8" s="5" t="n">
        <v>366</v>
      </c>
      <c r="J8" s="5" t="n">
        <v>367</v>
      </c>
    </row>
    <row r="9">
      <c r="A9" s="4" t="inlineStr">
        <is>
          <t>Shares issued under ESPP (in shares)</t>
        </is>
      </c>
      <c r="B9" s="5" t="n">
        <v>110255</v>
      </c>
    </row>
    <row r="10">
      <c r="A10" s="4" t="inlineStr">
        <is>
          <t>Stock-based compensation, net of forfeitures</t>
        </is>
      </c>
      <c r="B10" s="6" t="n">
        <v>10</v>
      </c>
      <c r="C10" s="5" t="n">
        <v>5959</v>
      </c>
      <c r="J10" s="5" t="n">
        <v>5969</v>
      </c>
    </row>
    <row r="11">
      <c r="A11" s="4" t="inlineStr">
        <is>
          <t>Stock-based compensation, net of forfeitures, shares</t>
        </is>
      </c>
      <c r="B11" s="5" t="n">
        <v>1063163</v>
      </c>
      <c r="G11" s="5" t="n">
        <v>-62225</v>
      </c>
    </row>
    <row r="12">
      <c r="A12" s="4" t="inlineStr">
        <is>
          <t>Contribution from Exterran Corporation</t>
        </is>
      </c>
      <c r="C12" s="5" t="n">
        <v>678</v>
      </c>
      <c r="J12" s="5" t="n">
        <v>678</v>
      </c>
    </row>
    <row r="13">
      <c r="A13" s="3" t="inlineStr">
        <is>
          <t>Comprehensive income (loss)</t>
        </is>
      </c>
    </row>
    <row r="14">
      <c r="A14" s="4" t="inlineStr">
        <is>
          <t>Net income (loss)</t>
        </is>
      </c>
      <c r="F14" s="5" t="n">
        <v>-91568</v>
      </c>
      <c r="J14" s="5" t="n">
        <v>-91568</v>
      </c>
    </row>
    <row r="15">
      <c r="A15" s="4" t="inlineStr">
        <is>
          <t>Interest rate swap gain (loss), net of reclassifications to earnings</t>
        </is>
      </c>
      <c r="D15" s="5" t="n">
        <v>-5521</v>
      </c>
      <c r="J15" s="5" t="n">
        <v>-5521</v>
      </c>
    </row>
    <row r="16">
      <c r="A16" s="4" t="inlineStr">
        <is>
          <t>Ending balance at Jun. 30, 2020</t>
        </is>
      </c>
      <c r="B16" s="6" t="n">
        <v>1598</v>
      </c>
      <c r="C16" s="5" t="n">
        <v>3419512</v>
      </c>
      <c r="D16" s="5" t="n">
        <v>-6908</v>
      </c>
      <c r="F16" s="5" t="n">
        <v>-2380626</v>
      </c>
      <c r="G16" s="6" t="n">
        <v>-82703</v>
      </c>
      <c r="J16" s="5" t="n">
        <v>950873</v>
      </c>
    </row>
    <row r="17">
      <c r="A17" s="4" t="inlineStr">
        <is>
          <t>Stockholders' Equity, Ending, shares at Jun. 30, 2020</t>
        </is>
      </c>
      <c r="B17" s="5" t="n">
        <v>159810336</v>
      </c>
      <c r="G17" s="5" t="n">
        <v>-6860984</v>
      </c>
    </row>
    <row r="18">
      <c r="A18" s="4" t="inlineStr">
        <is>
          <t>Beginning balance at Mar. 31, 2020</t>
        </is>
      </c>
      <c r="B18" s="6" t="n">
        <v>1598</v>
      </c>
      <c r="C18" s="5" t="n">
        <v>3415784</v>
      </c>
      <c r="D18" s="5" t="n">
        <v>-7173</v>
      </c>
      <c r="F18" s="5" t="n">
        <v>-2328069</v>
      </c>
      <c r="G18" s="6" t="n">
        <v>-82668</v>
      </c>
      <c r="J18" s="5" t="n">
        <v>999472</v>
      </c>
    </row>
    <row r="19">
      <c r="A19" s="4" t="inlineStr">
        <is>
          <t>Stockholders' Equity, Beginning, shares at Mar. 31, 2020</t>
        </is>
      </c>
      <c r="B19" s="5" t="n">
        <v>159756498</v>
      </c>
      <c r="G19" s="5" t="n">
        <v>-6830407</v>
      </c>
    </row>
    <row r="20">
      <c r="A20" s="3" t="inlineStr">
        <is>
          <t>Increase (Decrease) in Stockholders' Equity</t>
        </is>
      </c>
    </row>
    <row r="21">
      <c r="A21" s="4" t="inlineStr">
        <is>
          <t>Treasury stock purchased</t>
        </is>
      </c>
      <c r="G21" s="6" t="n">
        <v>-35</v>
      </c>
      <c r="J21" s="5" t="n">
        <v>-35</v>
      </c>
    </row>
    <row r="22">
      <c r="A22" s="4" t="inlineStr">
        <is>
          <t>Treasury stock purchased, shares</t>
        </is>
      </c>
      <c r="G22" s="5" t="n">
        <v>-5563</v>
      </c>
    </row>
    <row r="23">
      <c r="A23" s="4" t="inlineStr">
        <is>
          <t>Cash dividends</t>
        </is>
      </c>
      <c r="F23" s="5" t="n">
        <v>-22176</v>
      </c>
      <c r="J23" s="5" t="n">
        <v>-22176</v>
      </c>
    </row>
    <row r="24">
      <c r="A24" s="4" t="inlineStr">
        <is>
          <t>Shares issued under ESPP</t>
        </is>
      </c>
      <c r="C24" s="5" t="n">
        <v>165</v>
      </c>
      <c r="J24" s="5" t="n">
        <v>165</v>
      </c>
    </row>
    <row r="25">
      <c r="A25" s="4" t="inlineStr">
        <is>
          <t>Shares issued under ESPP (in shares)</t>
        </is>
      </c>
      <c r="B25" s="5" t="n">
        <v>53838</v>
      </c>
    </row>
    <row r="26">
      <c r="A26" s="4" t="inlineStr">
        <is>
          <t>Stock-based compensation, net of forfeitures</t>
        </is>
      </c>
      <c r="C26" s="5" t="n">
        <v>2885</v>
      </c>
      <c r="J26" s="5" t="n">
        <v>2885</v>
      </c>
    </row>
    <row r="27">
      <c r="A27" s="4" t="inlineStr">
        <is>
          <t>Stock-based compensation, net of forfeitures, shares</t>
        </is>
      </c>
      <c r="G27" s="5" t="n">
        <v>-25014</v>
      </c>
    </row>
    <row r="28">
      <c r="A28" s="4" t="inlineStr">
        <is>
          <t>Contribution from Exterran Corporation</t>
        </is>
      </c>
      <c r="C28" s="5" t="n">
        <v>678</v>
      </c>
      <c r="J28" s="5" t="n">
        <v>678</v>
      </c>
    </row>
    <row r="29">
      <c r="A29" s="3" t="inlineStr">
        <is>
          <t>Comprehensive income (loss)</t>
        </is>
      </c>
    </row>
    <row r="30">
      <c r="A30" s="4" t="inlineStr">
        <is>
          <t>Net income (loss)</t>
        </is>
      </c>
      <c r="F30" s="5" t="n">
        <v>-30381</v>
      </c>
      <c r="J30" s="5" t="n">
        <v>-30381</v>
      </c>
    </row>
    <row r="31">
      <c r="A31" s="4" t="inlineStr">
        <is>
          <t>Interest rate swap gain (loss), net of reclassifications to earnings</t>
        </is>
      </c>
      <c r="D31" s="5" t="n">
        <v>265</v>
      </c>
      <c r="J31" s="5" t="n">
        <v>265</v>
      </c>
    </row>
    <row r="32">
      <c r="A32" s="4" t="inlineStr">
        <is>
          <t>Ending balance at Jun. 30, 2020</t>
        </is>
      </c>
      <c r="B32" s="6" t="n">
        <v>1598</v>
      </c>
      <c r="C32" s="5" t="n">
        <v>3419512</v>
      </c>
      <c r="D32" s="5" t="n">
        <v>-6908</v>
      </c>
      <c r="F32" s="5" t="n">
        <v>-2380626</v>
      </c>
      <c r="G32" s="6" t="n">
        <v>-82703</v>
      </c>
      <c r="J32" s="5" t="n">
        <v>950873</v>
      </c>
    </row>
    <row r="33">
      <c r="A33" s="4" t="inlineStr">
        <is>
          <t>Stockholders' Equity, Ending, shares at Jun. 30, 2020</t>
        </is>
      </c>
      <c r="B33" s="5" t="n">
        <v>159810336</v>
      </c>
      <c r="G33" s="5" t="n">
        <v>-6860984</v>
      </c>
    </row>
    <row r="34">
      <c r="A34" s="4" t="inlineStr">
        <is>
          <t>Beginning balance at Dec. 31, 2020</t>
        </is>
      </c>
      <c r="B34" s="6" t="n">
        <v>1600</v>
      </c>
      <c r="C34" s="5" t="n">
        <v>3424624</v>
      </c>
      <c r="D34" s="5" t="n">
        <v>-5006</v>
      </c>
      <c r="F34" s="5" t="n">
        <v>-2401988</v>
      </c>
      <c r="G34" s="6" t="n">
        <v>-83673</v>
      </c>
      <c r="J34" s="5" t="n">
        <v>935557</v>
      </c>
    </row>
    <row r="35">
      <c r="A35" s="4" t="inlineStr">
        <is>
          <t>Stockholders' Equity, Beginning, shares at Dec. 31, 2020</t>
        </is>
      </c>
      <c r="B35" s="5" t="n">
        <v>160014960</v>
      </c>
      <c r="G35" s="5" t="n">
        <v>-7052769</v>
      </c>
    </row>
    <row r="36">
      <c r="A36" s="3" t="inlineStr">
        <is>
          <t>Increase (Decrease) in Stockholders' Equity</t>
        </is>
      </c>
    </row>
    <row r="37">
      <c r="A37" s="4" t="inlineStr">
        <is>
          <t>Treasury stock purchased</t>
        </is>
      </c>
      <c r="G37" s="6" t="n">
        <v>-1746</v>
      </c>
      <c r="J37" s="5" t="n">
        <v>-1746</v>
      </c>
    </row>
    <row r="38">
      <c r="A38" s="4" t="inlineStr">
        <is>
          <t>Treasury stock purchased, shares</t>
        </is>
      </c>
      <c r="G38" s="5" t="n">
        <v>-184776</v>
      </c>
    </row>
    <row r="39">
      <c r="A39" s="4" t="inlineStr">
        <is>
          <t>Cash dividends</t>
        </is>
      </c>
      <c r="F39" s="5" t="n">
        <v>-44486</v>
      </c>
      <c r="J39" s="5" t="n">
        <v>-44486</v>
      </c>
    </row>
    <row r="40">
      <c r="A40" s="4" t="inlineStr">
        <is>
          <t>Shares issued under ESPP</t>
        </is>
      </c>
      <c r="C40" s="5" t="n">
        <v>371</v>
      </c>
      <c r="J40" s="5" t="n">
        <v>371</v>
      </c>
    </row>
    <row r="41">
      <c r="A41" s="4" t="inlineStr">
        <is>
          <t>Shares issued under ESPP (in shares)</t>
        </is>
      </c>
      <c r="B41" s="5" t="n">
        <v>44116</v>
      </c>
    </row>
    <row r="42">
      <c r="A42" s="4" t="inlineStr">
        <is>
          <t>Stock-based compensation, net of forfeitures</t>
        </is>
      </c>
      <c r="B42" s="6" t="n">
        <v>9</v>
      </c>
      <c r="C42" s="5" t="n">
        <v>5832</v>
      </c>
      <c r="J42" s="5" t="n">
        <v>5841</v>
      </c>
    </row>
    <row r="43">
      <c r="A43" s="4" t="inlineStr">
        <is>
          <t>Stock-based compensation, net of forfeitures, shares</t>
        </is>
      </c>
      <c r="B43" s="5" t="n">
        <v>923330</v>
      </c>
      <c r="G43" s="5" t="n">
        <v>-40904</v>
      </c>
    </row>
    <row r="44">
      <c r="A44" s="4" t="inlineStr">
        <is>
          <t>Net proceeds from issuance of common stock</t>
        </is>
      </c>
      <c r="B44" s="6" t="n">
        <v>4</v>
      </c>
      <c r="C44" s="5" t="n">
        <v>3397</v>
      </c>
      <c r="J44" s="5" t="n">
        <v>3401</v>
      </c>
    </row>
    <row r="45">
      <c r="A45" s="4" t="inlineStr">
        <is>
          <t>Net proceeds from issuance of common stock (in shares)</t>
        </is>
      </c>
      <c r="B45" s="5" t="n">
        <v>357148</v>
      </c>
      <c r="H45" s="5" t="n">
        <v>357148</v>
      </c>
    </row>
    <row r="46">
      <c r="A46" s="3" t="inlineStr">
        <is>
          <t>Comprehensive income (loss)</t>
        </is>
      </c>
    </row>
    <row r="47">
      <c r="A47" s="4" t="inlineStr">
        <is>
          <t>Net income (loss)</t>
        </is>
      </c>
      <c r="F47" s="5" t="n">
        <v>12921</v>
      </c>
      <c r="J47" s="5" t="n">
        <v>12921</v>
      </c>
    </row>
    <row r="48">
      <c r="A48" s="4" t="inlineStr">
        <is>
          <t>Interest rate swap gain (loss), net of reclassifications to earnings</t>
        </is>
      </c>
      <c r="D48" s="5" t="n">
        <v>1962</v>
      </c>
      <c r="J48" s="5" t="n">
        <v>1962</v>
      </c>
    </row>
    <row r="49">
      <c r="A49" s="4" t="inlineStr">
        <is>
          <t>Ending balance at Jun. 30, 2021</t>
        </is>
      </c>
      <c r="B49" s="6" t="n">
        <v>1613</v>
      </c>
      <c r="C49" s="5" t="n">
        <v>3434224</v>
      </c>
      <c r="D49" s="5" t="n">
        <v>-3044</v>
      </c>
      <c r="F49" s="5" t="n">
        <v>-2433553</v>
      </c>
      <c r="G49" s="6" t="n">
        <v>-85419</v>
      </c>
      <c r="J49" s="5" t="n">
        <v>913821</v>
      </c>
    </row>
    <row r="50">
      <c r="A50" s="4" t="inlineStr">
        <is>
          <t>Stockholders' Equity, Ending, shares at Jun. 30, 2021</t>
        </is>
      </c>
      <c r="B50" s="5" t="n">
        <v>161339554</v>
      </c>
      <c r="G50" s="5" t="n">
        <v>-7278449</v>
      </c>
    </row>
    <row r="51">
      <c r="A51" s="4" t="inlineStr">
        <is>
          <t>Beginning balance at Mar. 31, 2021</t>
        </is>
      </c>
      <c r="B51" s="6" t="n">
        <v>1613</v>
      </c>
      <c r="C51" s="5" t="n">
        <v>3430910</v>
      </c>
      <c r="D51" s="5" t="n">
        <v>-4010</v>
      </c>
      <c r="F51" s="5" t="n">
        <v>-2419974</v>
      </c>
      <c r="G51" s="6" t="n">
        <v>-85415</v>
      </c>
      <c r="J51" s="5" t="n">
        <v>923124</v>
      </c>
    </row>
    <row r="52">
      <c r="A52" s="4" t="inlineStr">
        <is>
          <t>Stockholders' Equity, Beginning, shares at Mar. 31, 2021</t>
        </is>
      </c>
      <c r="B52" s="5" t="n">
        <v>161323492</v>
      </c>
      <c r="G52" s="5" t="n">
        <v>-7263173</v>
      </c>
    </row>
    <row r="53">
      <c r="A53" s="3" t="inlineStr">
        <is>
          <t>Increase (Decrease) in Stockholders' Equity</t>
        </is>
      </c>
    </row>
    <row r="54">
      <c r="A54" s="4" t="inlineStr">
        <is>
          <t>Treasury stock purchased</t>
        </is>
      </c>
      <c r="G54" s="6" t="n">
        <v>-4</v>
      </c>
      <c r="J54" s="5" t="n">
        <v>-4</v>
      </c>
    </row>
    <row r="55">
      <c r="A55" s="4" t="inlineStr">
        <is>
          <t>Treasury stock purchased, shares</t>
        </is>
      </c>
      <c r="G55" s="5" t="n">
        <v>-383</v>
      </c>
    </row>
    <row r="56">
      <c r="A56" s="4" t="inlineStr">
        <is>
          <t>Cash dividends</t>
        </is>
      </c>
      <c r="F56" s="5" t="n">
        <v>-22331</v>
      </c>
      <c r="J56" s="5" t="n">
        <v>-22331</v>
      </c>
    </row>
    <row r="57">
      <c r="A57" s="4" t="inlineStr">
        <is>
          <t>Shares issued under ESPP</t>
        </is>
      </c>
      <c r="C57" s="5" t="n">
        <v>136</v>
      </c>
      <c r="J57" s="5" t="n">
        <v>136</v>
      </c>
    </row>
    <row r="58">
      <c r="A58" s="4" t="inlineStr">
        <is>
          <t>Shares issued under ESPP (in shares)</t>
        </is>
      </c>
      <c r="B58" s="5" t="n">
        <v>16062</v>
      </c>
    </row>
    <row r="59">
      <c r="A59" s="4" t="inlineStr">
        <is>
          <t>Stock-based compensation, net of forfeitures</t>
        </is>
      </c>
      <c r="C59" s="5" t="n">
        <v>3178</v>
      </c>
      <c r="J59" s="5" t="n">
        <v>3178</v>
      </c>
    </row>
    <row r="60">
      <c r="A60" s="4" t="inlineStr">
        <is>
          <t>Stock-based compensation, net of forfeitures, shares</t>
        </is>
      </c>
      <c r="G60" s="5" t="n">
        <v>-14893</v>
      </c>
    </row>
    <row r="61">
      <c r="A61" s="3" t="inlineStr">
        <is>
          <t>Comprehensive income (loss)</t>
        </is>
      </c>
    </row>
    <row r="62">
      <c r="A62" s="4" t="inlineStr">
        <is>
          <t>Net income (loss)</t>
        </is>
      </c>
      <c r="F62" s="5" t="n">
        <v>8752</v>
      </c>
      <c r="J62" s="5" t="n">
        <v>8752</v>
      </c>
    </row>
    <row r="63">
      <c r="A63" s="4" t="inlineStr">
        <is>
          <t>Interest rate swap gain (loss), net of reclassifications to earnings</t>
        </is>
      </c>
      <c r="D63" s="5" t="n">
        <v>966</v>
      </c>
      <c r="J63" s="5" t="n">
        <v>966</v>
      </c>
    </row>
    <row r="64">
      <c r="A64" s="4" t="inlineStr">
        <is>
          <t>Ending balance at Jun. 30, 2021</t>
        </is>
      </c>
      <c r="B64" s="6" t="n">
        <v>1613</v>
      </c>
      <c r="C64" s="6" t="n">
        <v>3434224</v>
      </c>
      <c r="D64" s="6" t="n">
        <v>-3044</v>
      </c>
      <c r="F64" s="6" t="n">
        <v>-2433553</v>
      </c>
      <c r="G64" s="6" t="n">
        <v>-85419</v>
      </c>
      <c r="J64" s="6" t="n">
        <v>913821</v>
      </c>
    </row>
    <row r="65">
      <c r="A65" s="4" t="inlineStr">
        <is>
          <t>Stockholders' Equity, Ending, shares at Jun. 30, 2021</t>
        </is>
      </c>
      <c r="B65" s="5" t="n">
        <v>161339554</v>
      </c>
      <c r="G65" s="5" t="n">
        <v>-7278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Cash Dividends (Details) - USD ($) $ / shares in Units, $ in Thousands</t>
        </is>
      </c>
      <c r="B1" s="2" t="inlineStr">
        <is>
          <t>Jul. 28,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Jun. 30, 2021</t>
        </is>
      </c>
      <c r="J1" s="2" t="inlineStr">
        <is>
          <t>Jun. 30, 2020</t>
        </is>
      </c>
    </row>
    <row r="2">
      <c r="A2" s="3" t="inlineStr">
        <is>
          <t>Distributions</t>
        </is>
      </c>
    </row>
    <row r="3">
      <c r="A3" s="4" t="inlineStr">
        <is>
          <t>Declared Dividends per Common Share (in dollars per share)</t>
        </is>
      </c>
      <c r="C3" s="8" t="n">
        <v>0.145</v>
      </c>
      <c r="D3" s="8" t="n">
        <v>0.145</v>
      </c>
      <c r="E3" s="8" t="n">
        <v>0.145</v>
      </c>
      <c r="F3" s="8" t="n">
        <v>0.145</v>
      </c>
      <c r="G3" s="8" t="n">
        <v>0.145</v>
      </c>
      <c r="H3" s="8" t="n">
        <v>0.145</v>
      </c>
      <c r="I3" s="8" t="n">
        <v>0.29</v>
      </c>
      <c r="J3" s="8" t="n">
        <v>0.29</v>
      </c>
    </row>
    <row r="4">
      <c r="A4" s="4" t="inlineStr">
        <is>
          <t>Dividends Paid</t>
        </is>
      </c>
      <c r="C4" s="6" t="n">
        <v>22331</v>
      </c>
      <c r="D4" s="6" t="n">
        <v>22155</v>
      </c>
      <c r="E4" s="6" t="n">
        <v>22177</v>
      </c>
      <c r="F4" s="6" t="n">
        <v>22308</v>
      </c>
      <c r="G4" s="6" t="n">
        <v>22176</v>
      </c>
      <c r="H4" s="6" t="n">
        <v>22171</v>
      </c>
      <c r="I4" s="6" t="n">
        <v>44486</v>
      </c>
      <c r="J4" s="6" t="n">
        <v>44347</v>
      </c>
    </row>
    <row r="5">
      <c r="A5" s="4" t="inlineStr">
        <is>
          <t>Subsequent Event</t>
        </is>
      </c>
    </row>
    <row r="6">
      <c r="A6" s="3" t="inlineStr">
        <is>
          <t>Distributions</t>
        </is>
      </c>
    </row>
    <row r="7">
      <c r="A7" s="4" t="inlineStr">
        <is>
          <t>Declared Dividends per Common Share (in dollars per share)</t>
        </is>
      </c>
      <c r="B7" s="8" t="n">
        <v>0.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venue from Contract with Customers - Disaggregate Revenue (Details) $ in Thousands</t>
        </is>
      </c>
      <c r="B1" s="2" t="inlineStr">
        <is>
          <t>3 Months Ended</t>
        </is>
      </c>
      <c r="D1" s="2" t="inlineStr">
        <is>
          <t>6 Months Ended</t>
        </is>
      </c>
    </row>
    <row r="2">
      <c r="B2" s="2" t="inlineStr">
        <is>
          <t>Jun. 30, 2021USD ($)hp</t>
        </is>
      </c>
      <c r="C2" s="2" t="inlineStr">
        <is>
          <t>Jun. 30, 2020USD ($)hp</t>
        </is>
      </c>
      <c r="D2" s="2" t="inlineStr">
        <is>
          <t>Jun. 30, 2021USD ($)hp</t>
        </is>
      </c>
      <c r="E2" s="2" t="inlineStr">
        <is>
          <t>Jun. 30, 2020USD ($)hp</t>
        </is>
      </c>
    </row>
    <row r="3">
      <c r="A3" s="3" t="inlineStr">
        <is>
          <t>Disaggregation of Revenue</t>
        </is>
      </c>
    </row>
    <row r="4">
      <c r="A4" s="4" t="inlineStr">
        <is>
          <t>Revenue</t>
        </is>
      </c>
      <c r="B4" s="6" t="n">
        <v>195615</v>
      </c>
      <c r="C4" s="6" t="n">
        <v>220316</v>
      </c>
      <c r="D4" s="6" t="n">
        <v>391046</v>
      </c>
      <c r="E4" s="6" t="n">
        <v>470013</v>
      </c>
    </row>
    <row r="5">
      <c r="A5" s="4" t="inlineStr">
        <is>
          <t>Contract Operations</t>
        </is>
      </c>
    </row>
    <row r="6">
      <c r="A6" s="3" t="inlineStr">
        <is>
          <t>Disaggregation of Revenue</t>
        </is>
      </c>
    </row>
    <row r="7">
      <c r="A7" s="4" t="inlineStr">
        <is>
          <t>Revenue</t>
        </is>
      </c>
      <c r="B7" s="5" t="n">
        <v>163865</v>
      </c>
      <c r="C7" s="5" t="n">
        <v>187949</v>
      </c>
      <c r="D7" s="5" t="n">
        <v>329899</v>
      </c>
      <c r="E7" s="5" t="n">
        <v>394923</v>
      </c>
    </row>
    <row r="8">
      <c r="A8" s="4" t="inlineStr">
        <is>
          <t>Contract Operations | Transferred at Point in Time</t>
        </is>
      </c>
    </row>
    <row r="9">
      <c r="A9" s="3" t="inlineStr">
        <is>
          <t>Disaggregation of Revenue</t>
        </is>
      </c>
    </row>
    <row r="10">
      <c r="A10" s="4" t="inlineStr">
        <is>
          <t>Revenue</t>
        </is>
      </c>
      <c r="B10" s="5" t="n">
        <v>1400</v>
      </c>
      <c r="C10" s="5" t="n">
        <v>1500</v>
      </c>
      <c r="D10" s="5" t="n">
        <v>2400</v>
      </c>
      <c r="E10" s="5" t="n">
        <v>3100</v>
      </c>
    </row>
    <row r="11">
      <c r="A11" s="4" t="inlineStr">
        <is>
          <t>Contract Operations | 0 - 1,000 horsepower per unit</t>
        </is>
      </c>
    </row>
    <row r="12">
      <c r="A12" s="3" t="inlineStr">
        <is>
          <t>Disaggregation of Revenue</t>
        </is>
      </c>
    </row>
    <row r="13">
      <c r="A13" s="4" t="inlineStr">
        <is>
          <t>Revenue</t>
        </is>
      </c>
      <c r="B13" s="6" t="n">
        <v>45918</v>
      </c>
      <c r="C13" s="6" t="n">
        <v>57728</v>
      </c>
      <c r="D13" s="6" t="n">
        <v>92837</v>
      </c>
      <c r="E13" s="6" t="n">
        <v>124468</v>
      </c>
    </row>
    <row r="14">
      <c r="A14" s="4" t="inlineStr">
        <is>
          <t>Contract Operations | 0 - 1,000 horsepower per unit | Minimum</t>
        </is>
      </c>
    </row>
    <row r="15">
      <c r="A15" s="3" t="inlineStr">
        <is>
          <t>Disaggregation of Revenue</t>
        </is>
      </c>
    </row>
    <row r="16">
      <c r="A16" s="4" t="inlineStr">
        <is>
          <t>Compressor units horsepower (horsepower) | hp</t>
        </is>
      </c>
      <c r="B16" s="5" t="n">
        <v>0</v>
      </c>
      <c r="C16" s="5" t="n">
        <v>0</v>
      </c>
      <c r="D16" s="5" t="n">
        <v>0</v>
      </c>
      <c r="E16" s="5" t="n">
        <v>0</v>
      </c>
    </row>
    <row r="17">
      <c r="A17" s="4" t="inlineStr">
        <is>
          <t>Contract Operations | 0 - 1,000 horsepower per unit | Maximum</t>
        </is>
      </c>
    </row>
    <row r="18">
      <c r="A18" s="3" t="inlineStr">
        <is>
          <t>Disaggregation of Revenue</t>
        </is>
      </c>
    </row>
    <row r="19">
      <c r="A19" s="4" t="inlineStr">
        <is>
          <t>Compressor units horsepower (horsepower) | hp</t>
        </is>
      </c>
      <c r="B19" s="5" t="n">
        <v>1000</v>
      </c>
      <c r="C19" s="5" t="n">
        <v>1000</v>
      </c>
      <c r="D19" s="5" t="n">
        <v>1000</v>
      </c>
      <c r="E19" s="5" t="n">
        <v>1000</v>
      </c>
    </row>
    <row r="20">
      <c r="A20" s="4" t="inlineStr">
        <is>
          <t>Contract Operations | 1,001 - 1,500 horsepower per unit</t>
        </is>
      </c>
    </row>
    <row r="21">
      <c r="A21" s="3" t="inlineStr">
        <is>
          <t>Disaggregation of Revenue</t>
        </is>
      </c>
    </row>
    <row r="22">
      <c r="A22" s="4" t="inlineStr">
        <is>
          <t>Revenue</t>
        </is>
      </c>
      <c r="B22" s="6" t="n">
        <v>66852</v>
      </c>
      <c r="C22" s="6" t="n">
        <v>78026</v>
      </c>
      <c r="D22" s="6" t="n">
        <v>135316</v>
      </c>
      <c r="E22" s="6" t="n">
        <v>162878</v>
      </c>
    </row>
    <row r="23">
      <c r="A23" s="4" t="inlineStr">
        <is>
          <t>Contract Operations | 1,001 - 1,500 horsepower per unit | Minimum</t>
        </is>
      </c>
    </row>
    <row r="24">
      <c r="A24" s="3" t="inlineStr">
        <is>
          <t>Disaggregation of Revenue</t>
        </is>
      </c>
    </row>
    <row r="25">
      <c r="A25" s="4" t="inlineStr">
        <is>
          <t>Compressor units horsepower (horsepower) | hp</t>
        </is>
      </c>
      <c r="B25" s="5" t="n">
        <v>1001</v>
      </c>
      <c r="C25" s="5" t="n">
        <v>1001</v>
      </c>
      <c r="D25" s="5" t="n">
        <v>1001</v>
      </c>
      <c r="E25" s="5" t="n">
        <v>1001</v>
      </c>
    </row>
    <row r="26">
      <c r="A26" s="4" t="inlineStr">
        <is>
          <t>Contract Operations | 1,001 - 1,500 horsepower per unit | Maximum</t>
        </is>
      </c>
    </row>
    <row r="27">
      <c r="A27" s="3" t="inlineStr">
        <is>
          <t>Disaggregation of Revenue</t>
        </is>
      </c>
    </row>
    <row r="28">
      <c r="A28" s="4" t="inlineStr">
        <is>
          <t>Compressor units horsepower (horsepower) | hp</t>
        </is>
      </c>
      <c r="B28" s="5" t="n">
        <v>1500</v>
      </c>
      <c r="C28" s="5" t="n">
        <v>1500</v>
      </c>
      <c r="D28" s="5" t="n">
        <v>1500</v>
      </c>
      <c r="E28" s="5" t="n">
        <v>1500</v>
      </c>
    </row>
    <row r="29">
      <c r="A29" s="4" t="inlineStr">
        <is>
          <t>Contract Operations | Over 1,500 horsepower per unit</t>
        </is>
      </c>
    </row>
    <row r="30">
      <c r="A30" s="3" t="inlineStr">
        <is>
          <t>Disaggregation of Revenue</t>
        </is>
      </c>
    </row>
    <row r="31">
      <c r="A31" s="4" t="inlineStr">
        <is>
          <t>Revenue</t>
        </is>
      </c>
      <c r="B31" s="6" t="n">
        <v>50939</v>
      </c>
      <c r="C31" s="6" t="n">
        <v>51618</v>
      </c>
      <c r="D31" s="6" t="n">
        <v>101342</v>
      </c>
      <c r="E31" s="6" t="n">
        <v>106209</v>
      </c>
    </row>
    <row r="32">
      <c r="A32" s="4" t="inlineStr">
        <is>
          <t>Contract Operations | Over 1,500 horsepower per unit | Minimum</t>
        </is>
      </c>
    </row>
    <row r="33">
      <c r="A33" s="3" t="inlineStr">
        <is>
          <t>Disaggregation of Revenue</t>
        </is>
      </c>
    </row>
    <row r="34">
      <c r="A34" s="4" t="inlineStr">
        <is>
          <t>Compressor units horsepower (horsepower) | hp</t>
        </is>
      </c>
      <c r="B34" s="5" t="n">
        <v>1500</v>
      </c>
      <c r="C34" s="5" t="n">
        <v>1500</v>
      </c>
      <c r="D34" s="5" t="n">
        <v>1500</v>
      </c>
      <c r="E34" s="5" t="n">
        <v>1500</v>
      </c>
    </row>
    <row r="35">
      <c r="A35" s="4" t="inlineStr">
        <is>
          <t>Contract Operations | Other, including fees</t>
        </is>
      </c>
    </row>
    <row r="36">
      <c r="A36" s="3" t="inlineStr">
        <is>
          <t>Disaggregation of Revenue</t>
        </is>
      </c>
    </row>
    <row r="37">
      <c r="A37" s="4" t="inlineStr">
        <is>
          <t>Revenue</t>
        </is>
      </c>
      <c r="B37" s="6" t="n">
        <v>156</v>
      </c>
      <c r="C37" s="6" t="n">
        <v>577</v>
      </c>
      <c r="D37" s="6" t="n">
        <v>404</v>
      </c>
      <c r="E37" s="6" t="n">
        <v>1368</v>
      </c>
    </row>
    <row r="38">
      <c r="A38" s="4" t="inlineStr">
        <is>
          <t>Aftermarket Services</t>
        </is>
      </c>
    </row>
    <row r="39">
      <c r="A39" s="3" t="inlineStr">
        <is>
          <t>Disaggregation of Revenue</t>
        </is>
      </c>
    </row>
    <row r="40">
      <c r="A40" s="4" t="inlineStr">
        <is>
          <t>Revenue</t>
        </is>
      </c>
      <c r="B40" s="5" t="n">
        <v>31750</v>
      </c>
      <c r="C40" s="5" t="n">
        <v>32367</v>
      </c>
      <c r="D40" s="5" t="n">
        <v>61147</v>
      </c>
      <c r="E40" s="5" t="n">
        <v>75090</v>
      </c>
    </row>
    <row r="41">
      <c r="A41" s="4" t="inlineStr">
        <is>
          <t>Aftermarket Services | Services</t>
        </is>
      </c>
    </row>
    <row r="42">
      <c r="A42" s="3" t="inlineStr">
        <is>
          <t>Disaggregation of Revenue</t>
        </is>
      </c>
    </row>
    <row r="43">
      <c r="A43" s="4" t="inlineStr">
        <is>
          <t>Revenue</t>
        </is>
      </c>
      <c r="B43" s="5" t="n">
        <v>17008</v>
      </c>
      <c r="C43" s="5" t="n">
        <v>19081</v>
      </c>
      <c r="D43" s="5" t="n">
        <v>33900</v>
      </c>
      <c r="E43" s="5" t="n">
        <v>44531</v>
      </c>
    </row>
    <row r="44">
      <c r="A44" s="4" t="inlineStr">
        <is>
          <t>Aftermarket Services | OTC parts and components sales</t>
        </is>
      </c>
    </row>
    <row r="45">
      <c r="A45" s="3" t="inlineStr">
        <is>
          <t>Disaggregation of Revenue</t>
        </is>
      </c>
    </row>
    <row r="46">
      <c r="A46" s="4" t="inlineStr">
        <is>
          <t>Revenue</t>
        </is>
      </c>
      <c r="B46" s="6" t="n">
        <v>14742</v>
      </c>
      <c r="C46" s="6" t="n">
        <v>13286</v>
      </c>
      <c r="D46" s="6" t="n">
        <v>27247</v>
      </c>
      <c r="E46" s="6" t="n">
        <v>305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Performance Obligations (Details) $ in Thousands</t>
        </is>
      </c>
      <c r="B1" s="2" t="inlineStr">
        <is>
          <t>Jun. 30, 2021USD ($)</t>
        </is>
      </c>
    </row>
    <row r="2">
      <c r="A2" s="3" t="inlineStr">
        <is>
          <t>Revenue, Remaining Performance Obligation, Expected Timing of Satisfaction [Line Items]</t>
        </is>
      </c>
    </row>
    <row r="3">
      <c r="A3" s="4" t="inlineStr">
        <is>
          <t>Remaining performance obligations</t>
        </is>
      </c>
      <c r="B3" s="6" t="n">
        <v>28655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t>
        </is>
      </c>
      <c r="B6" s="6" t="n">
        <v>155764</v>
      </c>
    </row>
    <row r="7">
      <c r="A7" s="4" t="inlineStr">
        <is>
          <t>Performance obligations expected to be satisfied, expected timing</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6" t="n">
        <v>106352</v>
      </c>
    </row>
    <row r="11">
      <c r="A11" s="4" t="inlineStr">
        <is>
          <t>Performance obligations expected to be satisfied, expected timing</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t>
        </is>
      </c>
      <c r="B14" s="6" t="n">
        <v>20785</v>
      </c>
    </row>
    <row r="15">
      <c r="A15" s="4" t="inlineStr">
        <is>
          <t>Performance obligations expected to be satisfied, expected timing</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s</t>
        </is>
      </c>
      <c r="B18" s="6" t="n">
        <v>3512</v>
      </c>
    </row>
    <row r="19">
      <c r="A19" s="4" t="inlineStr">
        <is>
          <t>Performance obligations expected to be satisfied, expected timing</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s</t>
        </is>
      </c>
      <c r="B22" s="6" t="n">
        <v>144</v>
      </c>
    </row>
    <row r="23">
      <c r="A23" s="4" t="inlineStr">
        <is>
          <t>Performance obligations expected to be satisfied, expected timing</t>
        </is>
      </c>
      <c r="B23"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Contract Assets (Details) - USD ($) $ in Thousands</t>
        </is>
      </c>
      <c r="B1" s="2" t="inlineStr">
        <is>
          <t>Jun. 30, 2021</t>
        </is>
      </c>
      <c r="C1" s="2" t="inlineStr">
        <is>
          <t>Dec. 31, 2020</t>
        </is>
      </c>
    </row>
    <row r="2">
      <c r="A2" s="3" t="inlineStr">
        <is>
          <t>Disaggregation of Revenue</t>
        </is>
      </c>
    </row>
    <row r="3">
      <c r="A3" s="4" t="inlineStr">
        <is>
          <t>Accounts receivable, trade, net of allowance</t>
        </is>
      </c>
      <c r="B3" s="6" t="n">
        <v>106393</v>
      </c>
      <c r="C3" s="6" t="n">
        <v>104425</v>
      </c>
    </row>
    <row r="4">
      <c r="A4" s="4" t="inlineStr">
        <is>
          <t>Contract with Customers</t>
        </is>
      </c>
    </row>
    <row r="5">
      <c r="A5" s="3" t="inlineStr">
        <is>
          <t>Disaggregation of Revenue</t>
        </is>
      </c>
    </row>
    <row r="6">
      <c r="A6" s="4" t="inlineStr">
        <is>
          <t>Accounts receivable, trade, net of allowance</t>
        </is>
      </c>
      <c r="B6" s="6" t="n">
        <v>96000</v>
      </c>
      <c r="C6" s="6" t="n">
        <v>95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Credit Losses (Details) - USD ($) $ in Thousands</t>
        </is>
      </c>
      <c r="B1" s="2" t="inlineStr">
        <is>
          <t>6 Months Ended</t>
        </is>
      </c>
    </row>
    <row r="2">
      <c r="B2" s="2" t="inlineStr">
        <is>
          <t>Jun. 30, 2021</t>
        </is>
      </c>
      <c r="C2" s="2" t="inlineStr">
        <is>
          <t>Jun. 30, 2020</t>
        </is>
      </c>
    </row>
    <row r="3">
      <c r="A3" s="3" t="inlineStr">
        <is>
          <t>Revenue from Contract with Customer [Abstract]</t>
        </is>
      </c>
    </row>
    <row r="4">
      <c r="A4" s="4" t="inlineStr">
        <is>
          <t>Contractual life of accounts receivable</t>
        </is>
      </c>
      <c r="B4" s="4" t="inlineStr">
        <is>
          <t>30 days</t>
        </is>
      </c>
    </row>
    <row r="5">
      <c r="A5" s="4" t="inlineStr">
        <is>
          <t>Period for analyzing historical loss data to determine loss experience</t>
        </is>
      </c>
      <c r="B5" s="4" t="inlineStr">
        <is>
          <t>2 years</t>
        </is>
      </c>
    </row>
    <row r="6">
      <c r="A6" s="3" t="inlineStr">
        <is>
          <t>Changes in the allowance for credit losses balance</t>
        </is>
      </c>
    </row>
    <row r="7">
      <c r="A7" s="4" t="inlineStr">
        <is>
          <t>Balance at beginning of period</t>
        </is>
      </c>
      <c r="B7" s="6" t="n">
        <v>3370</v>
      </c>
    </row>
    <row r="8">
      <c r="A8" s="4" t="inlineStr">
        <is>
          <t>Provision for (benefit from) credit losses</t>
        </is>
      </c>
      <c r="B8" s="5" t="n">
        <v>-215</v>
      </c>
      <c r="C8" s="6" t="n">
        <v>2282</v>
      </c>
    </row>
    <row r="9">
      <c r="A9" s="4" t="inlineStr">
        <is>
          <t>Write-offs charged against the allowance</t>
        </is>
      </c>
      <c r="B9" s="5" t="n">
        <v>-424</v>
      </c>
    </row>
    <row r="10">
      <c r="A10" s="4" t="inlineStr">
        <is>
          <t>Balance at end of period</t>
        </is>
      </c>
      <c r="B10" s="6" t="n">
        <v>27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Contract Liabilities (Details) - USD ($) $ in Thousand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Contract liability with customer</t>
        </is>
      </c>
      <c r="B4" s="6" t="n">
        <v>3600</v>
      </c>
      <c r="D4" s="6" t="n">
        <v>4600</v>
      </c>
    </row>
    <row r="5">
      <c r="A5" s="4" t="inlineStr">
        <is>
          <t>Deferred revenue recognized in earnings</t>
        </is>
      </c>
      <c r="B5" s="5" t="n">
        <v>5048</v>
      </c>
      <c r="C5" s="6" t="n">
        <v>12762</v>
      </c>
    </row>
    <row r="6">
      <c r="A6" s="4" t="inlineStr">
        <is>
          <t>Deferred revenue</t>
        </is>
      </c>
      <c r="B6" s="6" t="n">
        <v>4068</v>
      </c>
      <c r="C6" s="6" t="n">
        <v>82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ng-Lived Asset Impairment (Details) - Idle Compressor Units hp in Thousands, $ in Thousands</t>
        </is>
      </c>
      <c r="B1" s="2" t="inlineStr">
        <is>
          <t>3 Months Ended</t>
        </is>
      </c>
      <c r="D1" s="2" t="inlineStr">
        <is>
          <t>6 Months Ended</t>
        </is>
      </c>
    </row>
    <row r="2">
      <c r="B2" s="2" t="inlineStr">
        <is>
          <t>Jun. 30, 2021USD ($)CompressorUnithp</t>
        </is>
      </c>
      <c r="C2" s="2" t="inlineStr">
        <is>
          <t>Jun. 30, 2020USD ($)CompressorUnithp</t>
        </is>
      </c>
      <c r="D2" s="2" t="inlineStr">
        <is>
          <t>Jun. 30, 2021USD ($)CompressorUnithp</t>
        </is>
      </c>
      <c r="E2" s="2" t="inlineStr">
        <is>
          <t>Jun. 30, 2020USD ($)CompressorUnithp</t>
        </is>
      </c>
    </row>
    <row r="3">
      <c r="A3" s="3" t="inlineStr">
        <is>
          <t>Impaired Long-Lived Assets Held and Used</t>
        </is>
      </c>
    </row>
    <row r="4">
      <c r="A4" s="4" t="inlineStr">
        <is>
          <t>Idle compressors retired from the active fleet | CompressorUnit</t>
        </is>
      </c>
      <c r="B4" s="5" t="n">
        <v>45</v>
      </c>
      <c r="C4" s="5" t="n">
        <v>450</v>
      </c>
      <c r="D4" s="5" t="n">
        <v>115</v>
      </c>
      <c r="E4" s="5" t="n">
        <v>535</v>
      </c>
    </row>
    <row r="5">
      <c r="A5" s="4" t="inlineStr">
        <is>
          <t>Horsepower of idle compressors retired from the active fleet | hp</t>
        </is>
      </c>
      <c r="B5" s="5" t="n">
        <v>13</v>
      </c>
      <c r="C5" s="5" t="n">
        <v>184</v>
      </c>
      <c r="D5" s="5" t="n">
        <v>37</v>
      </c>
      <c r="E5" s="5" t="n">
        <v>207</v>
      </c>
    </row>
    <row r="6">
      <c r="A6" s="4" t="inlineStr">
        <is>
          <t>Impairment recorded on idle compressors retired from the active fleet | $</t>
        </is>
      </c>
      <c r="B6" s="6" t="n">
        <v>2832</v>
      </c>
      <c r="C6" s="6" t="n">
        <v>55210</v>
      </c>
      <c r="D6" s="6" t="n">
        <v>9844</v>
      </c>
      <c r="E6" s="6" t="n">
        <v>614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Restructuring Charges - By segment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tructuring charges</t>
        </is>
      </c>
    </row>
    <row r="4">
      <c r="A4" s="4" t="inlineStr">
        <is>
          <t>Restructuring charges</t>
        </is>
      </c>
      <c r="B4" s="6" t="n">
        <v>743</v>
      </c>
      <c r="C4" s="6" t="n">
        <v>2408</v>
      </c>
      <c r="E4" s="6" t="n">
        <v>1640</v>
      </c>
      <c r="F4" s="6" t="n">
        <v>4136</v>
      </c>
    </row>
    <row r="5">
      <c r="A5" s="4" t="inlineStr">
        <is>
          <t>Severance costs</t>
        </is>
      </c>
    </row>
    <row r="6">
      <c r="A6" s="3" t="inlineStr">
        <is>
          <t>Restructuring charges</t>
        </is>
      </c>
    </row>
    <row r="7">
      <c r="A7" s="4" t="inlineStr">
        <is>
          <t>Restructuring charges</t>
        </is>
      </c>
      <c r="B7" s="5" t="n">
        <v>605</v>
      </c>
      <c r="C7" s="5" t="n">
        <v>2408</v>
      </c>
      <c r="E7" s="5" t="n">
        <v>1493</v>
      </c>
      <c r="F7" s="5" t="n">
        <v>4136</v>
      </c>
    </row>
    <row r="8">
      <c r="A8" s="4" t="inlineStr">
        <is>
          <t>Organizational Restructuring</t>
        </is>
      </c>
    </row>
    <row r="9">
      <c r="A9" s="3" t="inlineStr">
        <is>
          <t>Restructuring charges</t>
        </is>
      </c>
    </row>
    <row r="10">
      <c r="A10" s="4" t="inlineStr">
        <is>
          <t>Restructuring charges</t>
        </is>
      </c>
      <c r="F10" s="5" t="n">
        <v>1728</v>
      </c>
    </row>
    <row r="11">
      <c r="A11" s="4" t="inlineStr">
        <is>
          <t>Estimated additional charges</t>
        </is>
      </c>
      <c r="B11" s="5" t="n">
        <v>0</v>
      </c>
      <c r="E11" s="5" t="n">
        <v>0</v>
      </c>
    </row>
    <row r="12">
      <c r="A12" s="4" t="inlineStr">
        <is>
          <t>Organizational Restructuring | Severance costs</t>
        </is>
      </c>
    </row>
    <row r="13">
      <c r="A13" s="3" t="inlineStr">
        <is>
          <t>Restructuring charges</t>
        </is>
      </c>
    </row>
    <row r="14">
      <c r="A14" s="4" t="inlineStr">
        <is>
          <t>Restructuring charges</t>
        </is>
      </c>
      <c r="D14" s="6" t="n">
        <v>1700</v>
      </c>
      <c r="F14" s="5" t="n">
        <v>1728</v>
      </c>
    </row>
    <row r="15">
      <c r="A15" s="4" t="inlineStr">
        <is>
          <t>Pandemic Restructuring</t>
        </is>
      </c>
    </row>
    <row r="16">
      <c r="A16" s="3" t="inlineStr">
        <is>
          <t>Restructuring charges</t>
        </is>
      </c>
    </row>
    <row r="17">
      <c r="A17" s="4" t="inlineStr">
        <is>
          <t>Restructuring charges</t>
        </is>
      </c>
      <c r="B17" s="5" t="n">
        <v>605</v>
      </c>
      <c r="C17" s="5" t="n">
        <v>2408</v>
      </c>
      <c r="E17" s="5" t="n">
        <v>1493</v>
      </c>
      <c r="F17" s="5" t="n">
        <v>2408</v>
      </c>
    </row>
    <row r="18">
      <c r="A18" s="4" t="inlineStr">
        <is>
          <t>Pandemic Restructuring | Severance costs</t>
        </is>
      </c>
    </row>
    <row r="19">
      <c r="A19" s="3" t="inlineStr">
        <is>
          <t>Restructuring charges</t>
        </is>
      </c>
    </row>
    <row r="20">
      <c r="A20" s="4" t="inlineStr">
        <is>
          <t>Restructuring charges</t>
        </is>
      </c>
      <c r="B20" s="5" t="n">
        <v>605</v>
      </c>
      <c r="C20" s="5" t="n">
        <v>2408</v>
      </c>
      <c r="E20" s="5" t="n">
        <v>1493</v>
      </c>
      <c r="F20" s="5" t="n">
        <v>2408</v>
      </c>
    </row>
    <row r="21">
      <c r="A21" s="4" t="inlineStr">
        <is>
          <t>Restructuring charges incurred to date</t>
        </is>
      </c>
      <c r="B21" s="5" t="n">
        <v>6800</v>
      </c>
      <c r="E21" s="5" t="n">
        <v>6800</v>
      </c>
    </row>
    <row r="22">
      <c r="A22" s="4" t="inlineStr">
        <is>
          <t>Property Restructuring</t>
        </is>
      </c>
    </row>
    <row r="23">
      <c r="A23" s="3" t="inlineStr">
        <is>
          <t>Restructuring charges</t>
        </is>
      </c>
    </row>
    <row r="24">
      <c r="A24" s="4" t="inlineStr">
        <is>
          <t>Restructuring charges</t>
        </is>
      </c>
      <c r="B24" s="5" t="n">
        <v>7</v>
      </c>
      <c r="E24" s="5" t="n">
        <v>16</v>
      </c>
    </row>
    <row r="25">
      <c r="A25" s="4" t="inlineStr">
        <is>
          <t>Restructuring charges incurred to date</t>
        </is>
      </c>
      <c r="B25" s="5" t="n">
        <v>1500</v>
      </c>
      <c r="E25" s="5" t="n">
        <v>1500</v>
      </c>
    </row>
    <row r="26">
      <c r="A26" s="4" t="inlineStr">
        <is>
          <t>Property Restructuring | Impairment</t>
        </is>
      </c>
    </row>
    <row r="27">
      <c r="A27" s="3" t="inlineStr">
        <is>
          <t>Restructuring charges</t>
        </is>
      </c>
    </row>
    <row r="28">
      <c r="A28" s="4" t="inlineStr">
        <is>
          <t>Restructuring charges</t>
        </is>
      </c>
      <c r="E28" s="5" t="n">
        <v>9</v>
      </c>
    </row>
    <row r="29">
      <c r="A29" s="4" t="inlineStr">
        <is>
          <t>Other Restructuring</t>
        </is>
      </c>
    </row>
    <row r="30">
      <c r="A30" s="3" t="inlineStr">
        <is>
          <t>Restructuring charges</t>
        </is>
      </c>
    </row>
    <row r="31">
      <c r="A31" s="4" t="inlineStr">
        <is>
          <t>Restructuring charges</t>
        </is>
      </c>
      <c r="B31" s="5" t="n">
        <v>131</v>
      </c>
      <c r="E31" s="5" t="n">
        <v>131</v>
      </c>
    </row>
    <row r="32">
      <c r="A32" s="4" t="inlineStr">
        <is>
          <t>Corporate</t>
        </is>
      </c>
    </row>
    <row r="33">
      <c r="A33" s="3" t="inlineStr">
        <is>
          <t>Restructuring charges</t>
        </is>
      </c>
    </row>
    <row r="34">
      <c r="A34" s="4" t="inlineStr">
        <is>
          <t>Restructuring charges</t>
        </is>
      </c>
      <c r="B34" s="5" t="n">
        <v>285</v>
      </c>
      <c r="E34" s="5" t="n">
        <v>879</v>
      </c>
      <c r="F34" s="5" t="n">
        <v>1361</v>
      </c>
    </row>
    <row r="35">
      <c r="A35" s="4" t="inlineStr">
        <is>
          <t>Corporate | Organizational Restructuring</t>
        </is>
      </c>
    </row>
    <row r="36">
      <c r="A36" s="3" t="inlineStr">
        <is>
          <t>Restructuring charges</t>
        </is>
      </c>
    </row>
    <row r="37">
      <c r="A37" s="4" t="inlineStr">
        <is>
          <t>Restructuring charges</t>
        </is>
      </c>
      <c r="F37" s="5" t="n">
        <v>625</v>
      </c>
    </row>
    <row r="38">
      <c r="A38" s="4" t="inlineStr">
        <is>
          <t>Corporate | Pandemic Restructuring</t>
        </is>
      </c>
    </row>
    <row r="39">
      <c r="A39" s="3" t="inlineStr">
        <is>
          <t>Restructuring charges</t>
        </is>
      </c>
    </row>
    <row r="40">
      <c r="A40" s="4" t="inlineStr">
        <is>
          <t>Restructuring charges</t>
        </is>
      </c>
      <c r="B40" s="5" t="n">
        <v>147</v>
      </c>
      <c r="C40" s="5" t="n">
        <v>736</v>
      </c>
      <c r="E40" s="5" t="n">
        <v>732</v>
      </c>
      <c r="F40" s="5" t="n">
        <v>736</v>
      </c>
    </row>
    <row r="41">
      <c r="A41" s="4" t="inlineStr">
        <is>
          <t>Corporate | Property Restructuring</t>
        </is>
      </c>
    </row>
    <row r="42">
      <c r="A42" s="3" t="inlineStr">
        <is>
          <t>Restructuring charges</t>
        </is>
      </c>
    </row>
    <row r="43">
      <c r="A43" s="4" t="inlineStr">
        <is>
          <t>Restructuring charges</t>
        </is>
      </c>
      <c r="B43" s="5" t="n">
        <v>7</v>
      </c>
      <c r="E43" s="5" t="n">
        <v>16</v>
      </c>
    </row>
    <row r="44">
      <c r="A44" s="4" t="inlineStr">
        <is>
          <t>Corporate | Other Restructuring</t>
        </is>
      </c>
    </row>
    <row r="45">
      <c r="A45" s="3" t="inlineStr">
        <is>
          <t>Restructuring charges</t>
        </is>
      </c>
    </row>
    <row r="46">
      <c r="A46" s="4" t="inlineStr">
        <is>
          <t>Restructuring charges</t>
        </is>
      </c>
      <c r="B46" s="5" t="n">
        <v>131</v>
      </c>
      <c r="E46" s="5" t="n">
        <v>131</v>
      </c>
    </row>
    <row r="47">
      <c r="A47" s="4" t="inlineStr">
        <is>
          <t>Contract Operations | Operating</t>
        </is>
      </c>
    </row>
    <row r="48">
      <c r="A48" s="3" t="inlineStr">
        <is>
          <t>Restructuring charges</t>
        </is>
      </c>
    </row>
    <row r="49">
      <c r="A49" s="4" t="inlineStr">
        <is>
          <t>Restructuring charges</t>
        </is>
      </c>
      <c r="B49" s="5" t="n">
        <v>337</v>
      </c>
      <c r="E49" s="5" t="n">
        <v>616</v>
      </c>
      <c r="F49" s="5" t="n">
        <v>1864</v>
      </c>
    </row>
    <row r="50">
      <c r="A50" s="4" t="inlineStr">
        <is>
          <t>Contract Operations | Operating | Organizational Restructuring</t>
        </is>
      </c>
    </row>
    <row r="51">
      <c r="A51" s="3" t="inlineStr">
        <is>
          <t>Restructuring charges</t>
        </is>
      </c>
    </row>
    <row r="52">
      <c r="A52" s="4" t="inlineStr">
        <is>
          <t>Restructuring charges</t>
        </is>
      </c>
      <c r="F52" s="5" t="n">
        <v>478</v>
      </c>
    </row>
    <row r="53">
      <c r="A53" s="4" t="inlineStr">
        <is>
          <t>Contract Operations | Operating | Pandemic Restructuring</t>
        </is>
      </c>
    </row>
    <row r="54">
      <c r="A54" s="3" t="inlineStr">
        <is>
          <t>Restructuring charges</t>
        </is>
      </c>
    </row>
    <row r="55">
      <c r="A55" s="4" t="inlineStr">
        <is>
          <t>Restructuring charges</t>
        </is>
      </c>
      <c r="B55" s="5" t="n">
        <v>337</v>
      </c>
      <c r="C55" s="5" t="n">
        <v>1386</v>
      </c>
      <c r="E55" s="5" t="n">
        <v>616</v>
      </c>
      <c r="F55" s="5" t="n">
        <v>1386</v>
      </c>
    </row>
    <row r="56">
      <c r="A56" s="4" t="inlineStr">
        <is>
          <t>Aftermarket Services | Operating</t>
        </is>
      </c>
    </row>
    <row r="57">
      <c r="A57" s="3" t="inlineStr">
        <is>
          <t>Restructuring charges</t>
        </is>
      </c>
    </row>
    <row r="58">
      <c r="A58" s="4" t="inlineStr">
        <is>
          <t>Restructuring charges</t>
        </is>
      </c>
      <c r="B58" s="5" t="n">
        <v>121</v>
      </c>
      <c r="E58" s="5" t="n">
        <v>145</v>
      </c>
      <c r="F58" s="5" t="n">
        <v>911</v>
      </c>
    </row>
    <row r="59">
      <c r="A59" s="4" t="inlineStr">
        <is>
          <t>Aftermarket Services | Operating | Organizational Restructuring</t>
        </is>
      </c>
    </row>
    <row r="60">
      <c r="A60" s="3" t="inlineStr">
        <is>
          <t>Restructuring charges</t>
        </is>
      </c>
    </row>
    <row r="61">
      <c r="A61" s="4" t="inlineStr">
        <is>
          <t>Restructuring charges</t>
        </is>
      </c>
      <c r="F61" s="5" t="n">
        <v>625</v>
      </c>
    </row>
    <row r="62">
      <c r="A62" s="4" t="inlineStr">
        <is>
          <t>Aftermarket Services | Operating | Pandemic Restructuring</t>
        </is>
      </c>
    </row>
    <row r="63">
      <c r="A63" s="3" t="inlineStr">
        <is>
          <t>Restructuring charges</t>
        </is>
      </c>
    </row>
    <row r="64">
      <c r="A64" s="4" t="inlineStr">
        <is>
          <t>Restructuring charges</t>
        </is>
      </c>
      <c r="B64" s="6" t="n">
        <v>121</v>
      </c>
      <c r="C64" s="6" t="n">
        <v>286</v>
      </c>
      <c r="E64" s="6" t="n">
        <v>145</v>
      </c>
      <c r="F64" s="6" t="n">
        <v>286</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Restructuring Charges - By type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tructuring charges</t>
        </is>
      </c>
    </row>
    <row r="4">
      <c r="A4" s="4" t="inlineStr">
        <is>
          <t>Restructuring charges</t>
        </is>
      </c>
      <c r="B4" s="6" t="n">
        <v>743</v>
      </c>
      <c r="C4" s="6" t="n">
        <v>2408</v>
      </c>
      <c r="E4" s="6" t="n">
        <v>1640</v>
      </c>
      <c r="F4" s="6" t="n">
        <v>4136</v>
      </c>
    </row>
    <row r="5">
      <c r="A5" s="4" t="inlineStr">
        <is>
          <t>Organizational Restructuring</t>
        </is>
      </c>
    </row>
    <row r="6">
      <c r="A6" s="3" t="inlineStr">
        <is>
          <t>Restructuring charges</t>
        </is>
      </c>
    </row>
    <row r="7">
      <c r="A7" s="4" t="inlineStr">
        <is>
          <t>Restructuring charges</t>
        </is>
      </c>
      <c r="F7" s="5" t="n">
        <v>1728</v>
      </c>
    </row>
    <row r="8">
      <c r="A8" s="4" t="inlineStr">
        <is>
          <t>Pandemic Restructuring</t>
        </is>
      </c>
    </row>
    <row r="9">
      <c r="A9" s="3" t="inlineStr">
        <is>
          <t>Restructuring charges</t>
        </is>
      </c>
    </row>
    <row r="10">
      <c r="A10" s="4" t="inlineStr">
        <is>
          <t>Restructuring charges</t>
        </is>
      </c>
      <c r="B10" s="5" t="n">
        <v>605</v>
      </c>
      <c r="C10" s="5" t="n">
        <v>2408</v>
      </c>
      <c r="E10" s="5" t="n">
        <v>1493</v>
      </c>
      <c r="F10" s="5" t="n">
        <v>2408</v>
      </c>
    </row>
    <row r="11">
      <c r="A11" s="4" t="inlineStr">
        <is>
          <t>Property Restructuring</t>
        </is>
      </c>
    </row>
    <row r="12">
      <c r="A12" s="3" t="inlineStr">
        <is>
          <t>Restructuring charges</t>
        </is>
      </c>
    </row>
    <row r="13">
      <c r="A13" s="4" t="inlineStr">
        <is>
          <t>Restructuring charges</t>
        </is>
      </c>
      <c r="B13" s="5" t="n">
        <v>7</v>
      </c>
      <c r="E13" s="5" t="n">
        <v>16</v>
      </c>
    </row>
    <row r="14">
      <c r="A14" s="4" t="inlineStr">
        <is>
          <t>Other Restructuring</t>
        </is>
      </c>
    </row>
    <row r="15">
      <c r="A15" s="3" t="inlineStr">
        <is>
          <t>Restructuring charges</t>
        </is>
      </c>
    </row>
    <row r="16">
      <c r="A16" s="4" t="inlineStr">
        <is>
          <t>Restructuring charges</t>
        </is>
      </c>
      <c r="B16" s="5" t="n">
        <v>131</v>
      </c>
      <c r="E16" s="5" t="n">
        <v>131</v>
      </c>
    </row>
    <row r="17">
      <c r="A17" s="4" t="inlineStr">
        <is>
          <t>Severance costs</t>
        </is>
      </c>
    </row>
    <row r="18">
      <c r="A18" s="3" t="inlineStr">
        <is>
          <t>Restructuring charges</t>
        </is>
      </c>
    </row>
    <row r="19">
      <c r="A19" s="4" t="inlineStr">
        <is>
          <t>Restructuring charges</t>
        </is>
      </c>
      <c r="B19" s="5" t="n">
        <v>605</v>
      </c>
      <c r="C19" s="5" t="n">
        <v>2408</v>
      </c>
      <c r="E19" s="5" t="n">
        <v>1493</v>
      </c>
      <c r="F19" s="5" t="n">
        <v>4136</v>
      </c>
    </row>
    <row r="20">
      <c r="A20" s="4" t="inlineStr">
        <is>
          <t>Severance costs | Organizational Restructuring</t>
        </is>
      </c>
    </row>
    <row r="21">
      <c r="A21" s="3" t="inlineStr">
        <is>
          <t>Restructuring charges</t>
        </is>
      </c>
    </row>
    <row r="22">
      <c r="A22" s="4" t="inlineStr">
        <is>
          <t>Restructuring charges</t>
        </is>
      </c>
      <c r="D22" s="6" t="n">
        <v>1700</v>
      </c>
      <c r="F22" s="5" t="n">
        <v>1728</v>
      </c>
    </row>
    <row r="23">
      <c r="A23" s="4" t="inlineStr">
        <is>
          <t>Severance costs | Pandemic Restructuring</t>
        </is>
      </c>
    </row>
    <row r="24">
      <c r="A24" s="3" t="inlineStr">
        <is>
          <t>Restructuring charges</t>
        </is>
      </c>
    </row>
    <row r="25">
      <c r="A25" s="4" t="inlineStr">
        <is>
          <t>Restructuring charges</t>
        </is>
      </c>
      <c r="B25" s="5" t="n">
        <v>605</v>
      </c>
      <c r="C25" s="6" t="n">
        <v>2408</v>
      </c>
      <c r="E25" s="5" t="n">
        <v>1493</v>
      </c>
      <c r="F25" s="6" t="n">
        <v>2408</v>
      </c>
    </row>
    <row r="26">
      <c r="A26" s="4" t="inlineStr">
        <is>
          <t>Other restructuring costs | Property Restructuring</t>
        </is>
      </c>
    </row>
    <row r="27">
      <c r="A27" s="3" t="inlineStr">
        <is>
          <t>Restructuring charges</t>
        </is>
      </c>
    </row>
    <row r="28">
      <c r="A28" s="4" t="inlineStr">
        <is>
          <t>Restructuring charges</t>
        </is>
      </c>
      <c r="B28" s="5" t="n">
        <v>7</v>
      </c>
      <c r="E28" s="5" t="n">
        <v>7</v>
      </c>
    </row>
    <row r="29">
      <c r="A29" s="4" t="inlineStr">
        <is>
          <t>Other restructuring costs | Other Restructuring</t>
        </is>
      </c>
    </row>
    <row r="30">
      <c r="A30" s="3" t="inlineStr">
        <is>
          <t>Restructuring charges</t>
        </is>
      </c>
    </row>
    <row r="31">
      <c r="A31" s="4" t="inlineStr">
        <is>
          <t>Restructuring charges</t>
        </is>
      </c>
      <c r="B31" s="6" t="n">
        <v>131</v>
      </c>
      <c r="E31" s="5" t="n">
        <v>131</v>
      </c>
    </row>
    <row r="32">
      <c r="A32" s="4" t="inlineStr">
        <is>
          <t>Impairment | Property Restructuring</t>
        </is>
      </c>
    </row>
    <row r="33">
      <c r="A33" s="3" t="inlineStr">
        <is>
          <t>Restructuring charges</t>
        </is>
      </c>
    </row>
    <row r="34">
      <c r="A34" s="4" t="inlineStr">
        <is>
          <t>Restructuring charges</t>
        </is>
      </c>
      <c r="E34" s="6" t="n">
        <v>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Details) $ in Millions</t>
        </is>
      </c>
      <c r="B1" s="2" t="inlineStr">
        <is>
          <t>Jun. 30, 2021USD ($)</t>
        </is>
      </c>
    </row>
    <row r="2">
      <c r="A2" s="3" t="inlineStr">
        <is>
          <t>Income Taxes</t>
        </is>
      </c>
    </row>
    <row r="3">
      <c r="A3" s="4" t="inlineStr">
        <is>
          <t>Potential decrease in unrecognized tax benefit</t>
        </is>
      </c>
      <c r="B3" s="9"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s) - $ / share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row>
    <row r="3">
      <c r="A3" s="3" t="inlineStr">
        <is>
          <t>Statement of Stockholders' Equity</t>
        </is>
      </c>
    </row>
    <row r="4">
      <c r="A4" s="4" t="inlineStr">
        <is>
          <t>Dividend declared per common stock (in dollars per share)</t>
        </is>
      </c>
      <c r="B4" s="8" t="n">
        <v>0.145</v>
      </c>
      <c r="C4" s="8" t="n">
        <v>0.145</v>
      </c>
      <c r="D4" s="8" t="n">
        <v>0.145</v>
      </c>
      <c r="E4" s="8" t="n">
        <v>0.145</v>
      </c>
      <c r="F4" s="8" t="n">
        <v>0.145</v>
      </c>
      <c r="G4" s="8" t="n">
        <v>0.145</v>
      </c>
      <c r="H4" s="8" t="n">
        <v>0.29</v>
      </c>
      <c r="I4" s="8" t="n">
        <v>0.29</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ttributable to Common Stockholders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net income attributable to Archrock common stockholders used in the calculation of basic and diluted income per common share</t>
        </is>
      </c>
    </row>
    <row r="4">
      <c r="A4" s="4" t="inlineStr">
        <is>
          <t>Net income (loss)</t>
        </is>
      </c>
      <c r="B4" s="6" t="n">
        <v>8752</v>
      </c>
      <c r="C4" s="6" t="n">
        <v>-30381</v>
      </c>
      <c r="D4" s="6" t="n">
        <v>12921</v>
      </c>
      <c r="E4" s="6" t="n">
        <v>-91568</v>
      </c>
    </row>
    <row r="5">
      <c r="A5" s="4" t="inlineStr">
        <is>
          <t>Less: Earnings attributable to participating securities</t>
        </is>
      </c>
      <c r="B5" s="5" t="n">
        <v>-285</v>
      </c>
      <c r="C5" s="5" t="n">
        <v>-321</v>
      </c>
      <c r="D5" s="5" t="n">
        <v>-454</v>
      </c>
      <c r="E5" s="5" t="n">
        <v>-643</v>
      </c>
    </row>
    <row r="6">
      <c r="A6" s="4" t="inlineStr">
        <is>
          <t>Net income (loss) attributable to common stockholders, basic</t>
        </is>
      </c>
      <c r="B6" s="5" t="n">
        <v>8467</v>
      </c>
      <c r="C6" s="5" t="n">
        <v>-30702</v>
      </c>
      <c r="D6" s="5" t="n">
        <v>12467</v>
      </c>
      <c r="E6" s="5" t="n">
        <v>-92211</v>
      </c>
    </row>
    <row r="7">
      <c r="A7" s="4" t="inlineStr">
        <is>
          <t>Net income (loss) attributable to common stockholders, diluted</t>
        </is>
      </c>
      <c r="B7" s="6" t="n">
        <v>8467</v>
      </c>
      <c r="C7" s="6" t="n">
        <v>-30702</v>
      </c>
      <c r="D7" s="6" t="n">
        <v>12467</v>
      </c>
      <c r="E7" s="6" t="n">
        <v>-92211</v>
      </c>
    </row>
    <row r="8">
      <c r="A8" s="3" t="inlineStr">
        <is>
          <t>Potential shares of common stock included in computing diluted income (loss) attributable to Archrock common stockholders</t>
        </is>
      </c>
    </row>
    <row r="9">
      <c r="A9" s="4" t="inlineStr">
        <is>
          <t>Weighted average common shares outstanding including participating securities</t>
        </is>
      </c>
      <c r="B9" s="5" t="n">
        <v>154047</v>
      </c>
      <c r="C9" s="5" t="n">
        <v>152937</v>
      </c>
      <c r="D9" s="5" t="n">
        <v>153334</v>
      </c>
      <c r="E9" s="5" t="n">
        <v>152750</v>
      </c>
    </row>
    <row r="10">
      <c r="A10" s="4" t="inlineStr">
        <is>
          <t>Less: Weighted average participating securities outstanding</t>
        </is>
      </c>
      <c r="B10" s="5" t="n">
        <v>-2014</v>
      </c>
      <c r="C10" s="5" t="n">
        <v>-2194</v>
      </c>
      <c r="D10" s="5" t="n">
        <v>-1797</v>
      </c>
      <c r="E10" s="5" t="n">
        <v>-2122</v>
      </c>
    </row>
    <row r="11">
      <c r="A11" s="4" t="inlineStr">
        <is>
          <t>Weighted average common shares outstanding used in basic net income (loss) per common share (in shares)</t>
        </is>
      </c>
      <c r="B11" s="5" t="n">
        <v>152033</v>
      </c>
      <c r="C11" s="5" t="n">
        <v>150743</v>
      </c>
      <c r="D11" s="5" t="n">
        <v>151537</v>
      </c>
      <c r="E11" s="5" t="n">
        <v>150628</v>
      </c>
    </row>
    <row r="12">
      <c r="A12" s="4" t="inlineStr">
        <is>
          <t>Weighted average common shares outstanding used in diluted net income (loss) per common share (in shares)</t>
        </is>
      </c>
      <c r="B12" s="5" t="n">
        <v>152203</v>
      </c>
      <c r="C12" s="5" t="n">
        <v>150743</v>
      </c>
      <c r="D12" s="5" t="n">
        <v>151699</v>
      </c>
      <c r="E12" s="5" t="n">
        <v>150628</v>
      </c>
    </row>
    <row r="13">
      <c r="A13" s="4" t="inlineStr">
        <is>
          <t>On exercise of options and vesting of performance-based restricted stock units</t>
        </is>
      </c>
    </row>
    <row r="14">
      <c r="A14" s="3" t="inlineStr">
        <is>
          <t>Potential shares of common stock included in computing diluted income (loss) attributable to Archrock common stockholders</t>
        </is>
      </c>
    </row>
    <row r="15">
      <c r="A15" s="4" t="inlineStr">
        <is>
          <t>Net dilutive potential common shares issuable (in shares)</t>
        </is>
      </c>
      <c r="B15" s="5" t="n">
        <v>169</v>
      </c>
      <c r="D15" s="5" t="n">
        <v>159</v>
      </c>
    </row>
    <row r="16">
      <c r="A16" s="4" t="inlineStr">
        <is>
          <t>On settlement of ESPP shares</t>
        </is>
      </c>
    </row>
    <row r="17">
      <c r="A17" s="3" t="inlineStr">
        <is>
          <t>Potential shares of common stock included in computing diluted income (loss) attributable to Archrock common stockholders</t>
        </is>
      </c>
    </row>
    <row r="18">
      <c r="A18" s="4" t="inlineStr">
        <is>
          <t>Net dilutive potential common shares issuable (in shares)</t>
        </is>
      </c>
      <c r="B18" s="5" t="n">
        <v>1</v>
      </c>
      <c r="D18" s="5"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effect of the calculation of net dilutive potential shares of common stock issuable</t>
        </is>
      </c>
    </row>
    <row r="4">
      <c r="A4" s="4" t="inlineStr">
        <is>
          <t>Net dilutive potential common shares issuable (shares)</t>
        </is>
      </c>
      <c r="B4" s="5" t="n">
        <v>22</v>
      </c>
      <c r="C4" s="5" t="n">
        <v>174</v>
      </c>
      <c r="D4" s="5" t="n">
        <v>33</v>
      </c>
      <c r="E4" s="5" t="n">
        <v>193</v>
      </c>
    </row>
    <row r="5">
      <c r="A5" s="4" t="inlineStr">
        <is>
          <t>On exercise of options where exercise price is greater than average market value for the period</t>
        </is>
      </c>
    </row>
    <row r="6">
      <c r="A6" s="3" t="inlineStr">
        <is>
          <t>Anti-dilutive effect of the calculation of net dilutive potential shares of common stock issuable</t>
        </is>
      </c>
    </row>
    <row r="7">
      <c r="A7" s="4" t="inlineStr">
        <is>
          <t>Net dilutive potential common shares issuable (shares)</t>
        </is>
      </c>
      <c r="B7" s="5" t="n">
        <v>22</v>
      </c>
      <c r="C7" s="5" t="n">
        <v>95</v>
      </c>
      <c r="D7" s="5" t="n">
        <v>33</v>
      </c>
      <c r="E7" s="5" t="n">
        <v>111</v>
      </c>
    </row>
    <row r="8">
      <c r="A8" s="4" t="inlineStr">
        <is>
          <t>On exercise of options and vesting of performance-based restricted stock units</t>
        </is>
      </c>
    </row>
    <row r="9">
      <c r="A9" s="3" t="inlineStr">
        <is>
          <t>Anti-dilutive effect of the calculation of net dilutive potential shares of common stock issuable</t>
        </is>
      </c>
    </row>
    <row r="10">
      <c r="A10" s="4" t="inlineStr">
        <is>
          <t>Net dilutive potential common shares issuable (shares)</t>
        </is>
      </c>
      <c r="C10" s="5" t="n">
        <v>57</v>
      </c>
      <c r="E10" s="5" t="n">
        <v>57</v>
      </c>
    </row>
    <row r="11">
      <c r="A11" s="4" t="inlineStr">
        <is>
          <t>On settlement of ESPP shares</t>
        </is>
      </c>
    </row>
    <row r="12">
      <c r="A12" s="3" t="inlineStr">
        <is>
          <t>Anti-dilutive effect of the calculation of net dilutive potential shares of common stock issuable</t>
        </is>
      </c>
    </row>
    <row r="13">
      <c r="A13" s="4" t="inlineStr">
        <is>
          <t>Net dilutive potential common shares issuable (shares)</t>
        </is>
      </c>
      <c r="C13" s="5" t="n">
        <v>22</v>
      </c>
      <c r="E13" s="5" t="n">
        <v>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Swaps (Details) - Derivatives Designated as Hedging Instruments $ in Millions</t>
        </is>
      </c>
      <c r="B1" s="2" t="inlineStr">
        <is>
          <t>Jun. 30, 2021USD ($)</t>
        </is>
      </c>
    </row>
    <row r="2">
      <c r="A2" s="4" t="inlineStr">
        <is>
          <t>Interest Rate Swaps</t>
        </is>
      </c>
    </row>
    <row r="3">
      <c r="A3" s="3" t="inlineStr">
        <is>
          <t>Notional Disclosures</t>
        </is>
      </c>
    </row>
    <row r="4">
      <c r="A4" s="4" t="inlineStr">
        <is>
          <t>Deferred pre-tax losses to be reclassified during next 12 months</t>
        </is>
      </c>
      <c r="B4" s="9" t="n">
        <v>3.9</v>
      </c>
    </row>
    <row r="5">
      <c r="A5" s="4" t="inlineStr">
        <is>
          <t>Weighted average effective fixed interest rate on interest rate swaps (as a percent)</t>
        </is>
      </c>
      <c r="B5" s="4" t="inlineStr">
        <is>
          <t>1.80%</t>
        </is>
      </c>
    </row>
    <row r="6">
      <c r="A6" s="4" t="inlineStr">
        <is>
          <t>Interest rate swap, expiring March 2022</t>
        </is>
      </c>
    </row>
    <row r="7">
      <c r="A7" s="3" t="inlineStr">
        <is>
          <t>Notional Disclosures</t>
        </is>
      </c>
    </row>
    <row r="8">
      <c r="A8" s="4" t="inlineStr">
        <is>
          <t>Notional amount of interest rate swaps</t>
        </is>
      </c>
      <c r="B8" s="6"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Instruments on Balance Sheets (Details) - Derivatives Designated as Hedging Instruments - Interest Rate Swaps - USD ($) $ in Thousands</t>
        </is>
      </c>
      <c r="B1" s="2" t="inlineStr">
        <is>
          <t>Jun. 30, 2021</t>
        </is>
      </c>
      <c r="C1" s="2" t="inlineStr">
        <is>
          <t>Dec. 31, 2020</t>
        </is>
      </c>
    </row>
    <row r="2">
      <c r="A2" s="3" t="inlineStr">
        <is>
          <t>Derivatives</t>
        </is>
      </c>
    </row>
    <row r="3">
      <c r="A3" s="4" t="inlineStr">
        <is>
          <t>Derivative liability</t>
        </is>
      </c>
      <c r="B3" s="6" t="n">
        <v>3853</v>
      </c>
      <c r="C3" s="6" t="n">
        <v>6337</v>
      </c>
    </row>
    <row r="4">
      <c r="A4" s="4" t="inlineStr">
        <is>
          <t>Accrued liabilities</t>
        </is>
      </c>
    </row>
    <row r="5">
      <c r="A5" s="3" t="inlineStr">
        <is>
          <t>Derivatives</t>
        </is>
      </c>
    </row>
    <row r="6">
      <c r="A6" s="4" t="inlineStr">
        <is>
          <t>Derivative liability</t>
        </is>
      </c>
      <c r="B6" s="6" t="n">
        <v>3853</v>
      </c>
      <c r="C6" s="5" t="n">
        <v>4810</v>
      </c>
    </row>
    <row r="7">
      <c r="A7" s="4" t="inlineStr">
        <is>
          <t>Other liabilities</t>
        </is>
      </c>
    </row>
    <row r="8">
      <c r="A8" s="3" t="inlineStr">
        <is>
          <t>Derivatives</t>
        </is>
      </c>
    </row>
    <row r="9">
      <c r="A9" s="4" t="inlineStr">
        <is>
          <t>Derivative liability</t>
        </is>
      </c>
      <c r="C9" s="6" t="n">
        <v>15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 of derivative instruments on results of operations</t>
        </is>
      </c>
    </row>
    <row r="4">
      <c r="A4" s="4" t="inlineStr">
        <is>
          <t>Total amount of interest expense in which the effects of cash flow hedges are recorded</t>
        </is>
      </c>
      <c r="B4" s="6" t="n">
        <v>25958</v>
      </c>
      <c r="C4" s="6" t="n">
        <v>25778</v>
      </c>
      <c r="D4" s="6" t="n">
        <v>57203</v>
      </c>
      <c r="E4" s="6" t="n">
        <v>55443</v>
      </c>
    </row>
    <row r="5">
      <c r="A5" s="4" t="inlineStr">
        <is>
          <t>Interest Rate Swaps</t>
        </is>
      </c>
    </row>
    <row r="6">
      <c r="A6" s="3" t="inlineStr">
        <is>
          <t>Effect of derivative instruments on results of operations</t>
        </is>
      </c>
    </row>
    <row r="7">
      <c r="A7" s="4" t="inlineStr">
        <is>
          <t>Pre-tax gain (loss) recognized in other comprehensive income (loss)</t>
        </is>
      </c>
      <c r="B7" s="5" t="n">
        <v>-79</v>
      </c>
      <c r="C7" s="5" t="n">
        <v>-738</v>
      </c>
      <c r="D7" s="5" t="n">
        <v>-89</v>
      </c>
      <c r="E7" s="5" t="n">
        <v>-8311</v>
      </c>
    </row>
    <row r="8">
      <c r="A8" s="4" t="inlineStr">
        <is>
          <t>Pre-tax gain (loss) reclassified from accumulated other comprehensive income (loss) into interest expense</t>
        </is>
      </c>
      <c r="B8" s="5" t="n">
        <v>-1302</v>
      </c>
      <c r="C8" s="5" t="n">
        <v>-1073</v>
      </c>
      <c r="D8" s="5" t="n">
        <v>-2573</v>
      </c>
      <c r="E8" s="5" t="n">
        <v>-1322</v>
      </c>
    </row>
    <row r="9">
      <c r="A9" s="4" t="inlineStr">
        <is>
          <t>Total amount of interest expense in which the effects of cash flow hedges are recorded</t>
        </is>
      </c>
      <c r="B9" s="6" t="n">
        <v>25958</v>
      </c>
      <c r="C9" s="6" t="n">
        <v>25778</v>
      </c>
      <c r="D9" s="6" t="n">
        <v>57203</v>
      </c>
      <c r="E9" s="6" t="n">
        <v>554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Jun. 30, 2021</t>
        </is>
      </c>
      <c r="C1" s="2" t="inlineStr">
        <is>
          <t>Dec. 31, 2020</t>
        </is>
      </c>
    </row>
    <row r="2">
      <c r="A2" s="4" t="inlineStr">
        <is>
          <t>Recurring Basis | Level 2</t>
        </is>
      </c>
    </row>
    <row r="3">
      <c r="A3" s="3" t="inlineStr">
        <is>
          <t>Fair value measurement of assets and liabilities</t>
        </is>
      </c>
    </row>
    <row r="4">
      <c r="A4" s="4" t="inlineStr">
        <is>
          <t>Derivative liability</t>
        </is>
      </c>
      <c r="B4" s="6" t="n">
        <v>3853</v>
      </c>
      <c r="C4" s="6" t="n">
        <v>63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7" customWidth="1" min="5" max="5"/>
  </cols>
  <sheetData>
    <row r="1">
      <c r="A1" s="1" t="inlineStr">
        <is>
          <t>Fair Value Measurements - Measured on Nonrecurring Basis (Details) $ in Thousands</t>
        </is>
      </c>
      <c r="B1" s="2" t="inlineStr">
        <is>
          <t>3 Months Ended</t>
        </is>
      </c>
      <c r="C1" s="2" t="inlineStr">
        <is>
          <t>6 Months Ended</t>
        </is>
      </c>
    </row>
    <row r="2">
      <c r="B2" s="2" t="inlineStr">
        <is>
          <t>Mar. 31, 2020USD ($)</t>
        </is>
      </c>
      <c r="C2" s="2" t="inlineStr">
        <is>
          <t>Jun. 30, 2020USD ($)</t>
        </is>
      </c>
      <c r="D2" s="2" t="inlineStr">
        <is>
          <t>Jun. 30, 2021USD ($)$ / hpY</t>
        </is>
      </c>
      <c r="E2" s="2" t="inlineStr">
        <is>
          <t>Dec. 31, 2020USD ($)$ / hp</t>
        </is>
      </c>
    </row>
    <row r="3">
      <c r="A3" s="3" t="inlineStr">
        <is>
          <t>Fair value</t>
        </is>
      </c>
    </row>
    <row r="4">
      <c r="A4" s="4" t="inlineStr">
        <is>
          <t>Goodwill impairment | $</t>
        </is>
      </c>
      <c r="B4" s="6" t="n">
        <v>99800</v>
      </c>
      <c r="C4" s="6" t="n">
        <v>99830</v>
      </c>
    </row>
    <row r="5">
      <c r="A5" s="4" t="inlineStr">
        <is>
          <t>Impaired Long-Lived Assets | Compressors | Measurement Input, Sale proceeds | Minimum</t>
        </is>
      </c>
    </row>
    <row r="6">
      <c r="A6" s="3" t="inlineStr">
        <is>
          <t>Fair value</t>
        </is>
      </c>
    </row>
    <row r="7">
      <c r="A7" s="4" t="inlineStr">
        <is>
          <t>Measurement input</t>
        </is>
      </c>
      <c r="D7" s="5" t="n">
        <v>0</v>
      </c>
      <c r="E7" s="5" t="n">
        <v>0</v>
      </c>
    </row>
    <row r="8">
      <c r="A8" s="4" t="inlineStr">
        <is>
          <t>Impaired Long-Lived Assets | Compressors | Measurement Input, Sale proceeds | Maximum</t>
        </is>
      </c>
    </row>
    <row r="9">
      <c r="A9" s="3" t="inlineStr">
        <is>
          <t>Fair value</t>
        </is>
      </c>
    </row>
    <row r="10">
      <c r="A10" s="4" t="inlineStr">
        <is>
          <t>Measurement input</t>
        </is>
      </c>
      <c r="D10" s="5" t="n">
        <v>621</v>
      </c>
      <c r="E10" s="5" t="n">
        <v>289</v>
      </c>
    </row>
    <row r="11">
      <c r="A11" s="4" t="inlineStr">
        <is>
          <t>Impaired Long-Lived Assets | Compressors | Measurement Input, Sale proceeds | Weighted average</t>
        </is>
      </c>
    </row>
    <row r="12">
      <c r="A12" s="3" t="inlineStr">
        <is>
          <t>Fair value</t>
        </is>
      </c>
    </row>
    <row r="13">
      <c r="A13" s="4" t="inlineStr">
        <is>
          <t>Measurement input</t>
        </is>
      </c>
      <c r="D13" s="5" t="n">
        <v>30</v>
      </c>
      <c r="E13" s="5" t="n">
        <v>20</v>
      </c>
    </row>
    <row r="14">
      <c r="A14" s="4" t="inlineStr">
        <is>
          <t>Level 3 | Impaired Long-Lived Assets | Compressors | Measurement Input, Weighted average disposal period</t>
        </is>
      </c>
    </row>
    <row r="15">
      <c r="A15" s="3" t="inlineStr">
        <is>
          <t>Fair value</t>
        </is>
      </c>
    </row>
    <row r="16">
      <c r="A16" s="4" t="inlineStr">
        <is>
          <t>Measurement input | Y</t>
        </is>
      </c>
      <c r="D16" s="5" t="n">
        <v>4</v>
      </c>
    </row>
    <row r="17">
      <c r="A17" s="4" t="inlineStr">
        <is>
          <t>Level 3 | Impaired Long-Lived Assets | Compressors | Measurement Input, Discount for market liquidity</t>
        </is>
      </c>
    </row>
    <row r="18">
      <c r="A18" s="3" t="inlineStr">
        <is>
          <t>Fair value</t>
        </is>
      </c>
    </row>
    <row r="19">
      <c r="A19" s="4" t="inlineStr">
        <is>
          <t>Measurement input</t>
        </is>
      </c>
      <c r="D19" s="11" t="n">
        <v>0.7</v>
      </c>
      <c r="E19" s="11" t="n">
        <v>0.8100000000000001</v>
      </c>
    </row>
    <row r="20">
      <c r="A20" s="4" t="inlineStr">
        <is>
          <t>Nonrecurring Basis | Level 3 | Impaired Long-Lived Assets | Compressors</t>
        </is>
      </c>
    </row>
    <row r="21">
      <c r="A21" s="3" t="inlineStr">
        <is>
          <t>Fair value</t>
        </is>
      </c>
    </row>
    <row r="22">
      <c r="A22" s="4" t="inlineStr">
        <is>
          <t>Impaired assets | $</t>
        </is>
      </c>
      <c r="D22" s="6" t="n">
        <v>3462</v>
      </c>
      <c r="E22" s="6" t="n">
        <v>190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Fixed Rate Debt - Level 2 - USD ($) $ in Thousands</t>
        </is>
      </c>
      <c r="B1" s="2" t="inlineStr">
        <is>
          <t>Jun. 30, 2021</t>
        </is>
      </c>
      <c r="C1" s="2" t="inlineStr">
        <is>
          <t>Dec. 31, 2020</t>
        </is>
      </c>
    </row>
    <row r="2">
      <c r="A2" s="4" t="inlineStr">
        <is>
          <t>Fair Value</t>
        </is>
      </c>
    </row>
    <row r="3">
      <c r="A3" s="3" t="inlineStr">
        <is>
          <t>Fair Value, Balance Sheet Grouping, Financial Statement Captions</t>
        </is>
      </c>
    </row>
    <row r="4">
      <c r="A4" s="4" t="inlineStr">
        <is>
          <t>Long-term debt, fair value</t>
        </is>
      </c>
      <c r="B4" s="6" t="n">
        <v>1366000</v>
      </c>
      <c r="C4" s="6" t="n">
        <v>1371000</v>
      </c>
    </row>
    <row r="5">
      <c r="A5" s="4" t="inlineStr">
        <is>
          <t>Carrying Amount</t>
        </is>
      </c>
    </row>
    <row r="6">
      <c r="A6" s="3" t="inlineStr">
        <is>
          <t>Fair Value, Balance Sheet Grouping, Financial Statement Captions</t>
        </is>
      </c>
    </row>
    <row r="7">
      <c r="A7" s="4" t="inlineStr">
        <is>
          <t>Long-term debt, fair value</t>
        </is>
      </c>
      <c r="B7" s="6" t="n">
        <v>1295990</v>
      </c>
      <c r="C7" s="6" t="n">
        <v>12958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t>
        </is>
      </c>
    </row>
    <row r="4">
      <c r="A4" s="4" t="inlineStr">
        <is>
          <t>Total stock-based compensation expense</t>
        </is>
      </c>
      <c r="B4" s="6" t="n">
        <v>3586</v>
      </c>
      <c r="C4" s="6" t="n">
        <v>3614</v>
      </c>
      <c r="D4" s="6" t="n">
        <v>6835</v>
      </c>
      <c r="E4" s="6" t="n">
        <v>6072</v>
      </c>
    </row>
    <row r="5">
      <c r="A5" s="4" t="inlineStr">
        <is>
          <t>Equity awards</t>
        </is>
      </c>
    </row>
    <row r="6">
      <c r="A6" s="3" t="inlineStr">
        <is>
          <t>Share-based Compensation Arrangement by Share-based Payment Award, Compensation Cost</t>
        </is>
      </c>
    </row>
    <row r="7">
      <c r="A7" s="4" t="inlineStr">
        <is>
          <t>Total stock-based compensation expense</t>
        </is>
      </c>
      <c r="B7" s="5" t="n">
        <v>3178</v>
      </c>
      <c r="C7" s="5" t="n">
        <v>2772</v>
      </c>
      <c r="D7" s="5" t="n">
        <v>5841</v>
      </c>
      <c r="E7" s="5" t="n">
        <v>5778</v>
      </c>
    </row>
    <row r="8">
      <c r="A8" s="4" t="inlineStr">
        <is>
          <t>Liability awards</t>
        </is>
      </c>
    </row>
    <row r="9">
      <c r="A9" s="3" t="inlineStr">
        <is>
          <t>Share-based Compensation Arrangement by Share-based Payment Award, Compensation Cost</t>
        </is>
      </c>
    </row>
    <row r="10">
      <c r="A10" s="4" t="inlineStr">
        <is>
          <t>Total stock-based compensation expense</t>
        </is>
      </c>
      <c r="B10" s="6" t="n">
        <v>408</v>
      </c>
      <c r="C10" s="6" t="n">
        <v>842</v>
      </c>
      <c r="D10" s="6" t="n">
        <v>994</v>
      </c>
      <c r="E10" s="6" t="n">
        <v>2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Restricted Stock Units, and Performance Units Activity (Details) shares in Thousands</t>
        </is>
      </c>
      <c r="B1" s="2" t="inlineStr">
        <is>
          <t>6 Months Ended</t>
        </is>
      </c>
    </row>
    <row r="2">
      <c r="B2" s="2" t="inlineStr">
        <is>
          <t>Jun. 30, 2021$ / sharesshares</t>
        </is>
      </c>
    </row>
    <row r="3">
      <c r="A3" s="4" t="inlineStr">
        <is>
          <t>Restricted Stock, Restricted Stock Units, Performance Units, Cash Settled Restricted Stock Units and Cash Settled Performance Units</t>
        </is>
      </c>
    </row>
    <row r="4">
      <c r="A4" s="3" t="inlineStr">
        <is>
          <t>Shares</t>
        </is>
      </c>
    </row>
    <row r="5">
      <c r="A5" s="4" t="inlineStr">
        <is>
          <t>Non-vested awards at beginning of period (in shares)</t>
        </is>
      </c>
      <c r="B5" s="5" t="n">
        <v>2446</v>
      </c>
    </row>
    <row r="6">
      <c r="A6" s="4" t="inlineStr">
        <is>
          <t>Granted (in shares)</t>
        </is>
      </c>
      <c r="B6" s="5" t="n">
        <v>1279</v>
      </c>
    </row>
    <row r="7">
      <c r="A7" s="4" t="inlineStr">
        <is>
          <t>Vested (in shares)</t>
        </is>
      </c>
      <c r="B7" s="5" t="n">
        <v>-620</v>
      </c>
    </row>
    <row r="8">
      <c r="A8" s="4" t="inlineStr">
        <is>
          <t>Canceled (in shares)</t>
        </is>
      </c>
      <c r="B8" s="5" t="n">
        <v>-41</v>
      </c>
    </row>
    <row r="9">
      <c r="A9" s="4" t="inlineStr">
        <is>
          <t>Non-vested awards at end of period (in shares)</t>
        </is>
      </c>
      <c r="B9" s="5" t="n">
        <v>3064</v>
      </c>
    </row>
    <row r="10">
      <c r="A10" s="3" t="inlineStr">
        <is>
          <t>Weighted Average Grant Date Fair Value Per Share</t>
        </is>
      </c>
    </row>
    <row r="11">
      <c r="A11" s="4" t="inlineStr">
        <is>
          <t>Non-vested awards at beginning of period (in dollars per share) | $ / shares</t>
        </is>
      </c>
      <c r="B11" s="7" t="n">
        <v>9.69</v>
      </c>
    </row>
    <row r="12">
      <c r="A12" s="4" t="inlineStr">
        <is>
          <t>Granted (in dollars per share) | $ / shares</t>
        </is>
      </c>
      <c r="B12" s="11" t="n">
        <v>11.22</v>
      </c>
    </row>
    <row r="13">
      <c r="A13" s="4" t="inlineStr">
        <is>
          <t>Vested (in dollars per share) | $ / shares</t>
        </is>
      </c>
      <c r="B13" s="11" t="n">
        <v>9.359999999999999</v>
      </c>
    </row>
    <row r="14">
      <c r="A14" s="4" t="inlineStr">
        <is>
          <t>Canceled (in dollars per share) | $ / shares</t>
        </is>
      </c>
      <c r="B14" s="11" t="n">
        <v>9.82</v>
      </c>
    </row>
    <row r="15">
      <c r="A15" s="4" t="inlineStr">
        <is>
          <t>Non-vested awards at end of period (in dollars per share) | $ / shares</t>
        </is>
      </c>
      <c r="B15" s="7" t="n">
        <v>10.39</v>
      </c>
    </row>
    <row r="16">
      <c r="A16" s="4" t="inlineStr">
        <is>
          <t>Cash-settled units</t>
        </is>
      </c>
    </row>
    <row r="17">
      <c r="A17" s="3" t="inlineStr">
        <is>
          <t>Shares</t>
        </is>
      </c>
    </row>
    <row r="18">
      <c r="A18" s="4" t="inlineStr">
        <is>
          <t>Non-vested awards at end of period (in shares)</t>
        </is>
      </c>
      <c r="B18" s="5" t="n">
        <v>611</v>
      </c>
    </row>
    <row r="19">
      <c r="A19" s="4" t="inlineStr">
        <is>
          <t>Stock-settled awards and units</t>
        </is>
      </c>
    </row>
    <row r="20">
      <c r="A20" s="3" t="inlineStr">
        <is>
          <t>Shares</t>
        </is>
      </c>
    </row>
    <row r="21">
      <c r="A21" s="4" t="inlineStr">
        <is>
          <t>Non-vested awards at end of period (in shares)</t>
        </is>
      </c>
      <c r="B21" s="5" t="n">
        <v>24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2921</v>
      </c>
      <c r="C4" s="6" t="n">
        <v>-91568</v>
      </c>
    </row>
    <row r="5">
      <c r="A5" s="3" t="inlineStr">
        <is>
          <t>Adjustments to reconcile net income (loss) to net cash provided by operating activities:</t>
        </is>
      </c>
    </row>
    <row r="6">
      <c r="A6" s="4" t="inlineStr">
        <is>
          <t>Depreciation and amortization</t>
        </is>
      </c>
      <c r="B6" s="5" t="n">
        <v>89905</v>
      </c>
      <c r="C6" s="5" t="n">
        <v>98671</v>
      </c>
    </row>
    <row r="7">
      <c r="A7" s="4" t="inlineStr">
        <is>
          <t>Long-lived and other asset impairment</t>
        </is>
      </c>
      <c r="B7" s="5" t="n">
        <v>10033</v>
      </c>
      <c r="C7" s="5" t="n">
        <v>61405</v>
      </c>
    </row>
    <row r="8">
      <c r="A8" s="4" t="inlineStr">
        <is>
          <t>Goodwill impairment</t>
        </is>
      </c>
      <c r="C8" s="5" t="n">
        <v>99830</v>
      </c>
    </row>
    <row r="9">
      <c r="A9" s="4" t="inlineStr">
        <is>
          <t>Inventory write-downs</t>
        </is>
      </c>
      <c r="B9" s="5" t="n">
        <v>511</v>
      </c>
      <c r="C9" s="5" t="n">
        <v>695</v>
      </c>
    </row>
    <row r="10">
      <c r="A10" s="4" t="inlineStr">
        <is>
          <t>Amortization of operating lease ROU assets</t>
        </is>
      </c>
      <c r="B10" s="5" t="n">
        <v>1891</v>
      </c>
      <c r="C10" s="5" t="n">
        <v>1627</v>
      </c>
    </row>
    <row r="11">
      <c r="A11" s="4" t="inlineStr">
        <is>
          <t>Amortization of deferred financing costs</t>
        </is>
      </c>
      <c r="B11" s="5" t="n">
        <v>7551</v>
      </c>
      <c r="C11" s="5" t="n">
        <v>2856</v>
      </c>
    </row>
    <row r="12">
      <c r="A12" s="4" t="inlineStr">
        <is>
          <t>Amortization of debt discount</t>
        </is>
      </c>
      <c r="C12" s="5" t="n">
        <v>187</v>
      </c>
    </row>
    <row r="13">
      <c r="A13" s="4" t="inlineStr">
        <is>
          <t>Amortization of debt premium</t>
        </is>
      </c>
      <c r="B13" s="5" t="n">
        <v>-1003</v>
      </c>
    </row>
    <row r="14">
      <c r="A14" s="4" t="inlineStr">
        <is>
          <t>Debt extinguishment loss</t>
        </is>
      </c>
      <c r="C14" s="5" t="n">
        <v>3971</v>
      </c>
    </row>
    <row r="15">
      <c r="A15" s="4" t="inlineStr">
        <is>
          <t>Interest rate swaps</t>
        </is>
      </c>
      <c r="B15" s="5" t="n">
        <v>2169</v>
      </c>
      <c r="C15" s="5" t="n">
        <v>928</v>
      </c>
    </row>
    <row r="16">
      <c r="A16" s="4" t="inlineStr">
        <is>
          <t>Stock-based compensation expense</t>
        </is>
      </c>
      <c r="B16" s="5" t="n">
        <v>5841</v>
      </c>
      <c r="C16" s="5" t="n">
        <v>5778</v>
      </c>
    </row>
    <row r="17">
      <c r="A17" s="4" t="inlineStr">
        <is>
          <t>Non-cash restructuring charges</t>
        </is>
      </c>
      <c r="C17" s="5" t="n">
        <v>162</v>
      </c>
    </row>
    <row r="18">
      <c r="A18" s="4" t="inlineStr">
        <is>
          <t>Provision for (benefit from) credit losses</t>
        </is>
      </c>
      <c r="B18" s="5" t="n">
        <v>-215</v>
      </c>
      <c r="C18" s="5" t="n">
        <v>2282</v>
      </c>
    </row>
    <row r="19">
      <c r="A19" s="4" t="inlineStr">
        <is>
          <t>(Gain) loss on sale of assets, net</t>
        </is>
      </c>
      <c r="B19" s="5" t="n">
        <v>-8161</v>
      </c>
      <c r="C19" s="5" t="n">
        <v>1245</v>
      </c>
    </row>
    <row r="20">
      <c r="A20" s="4" t="inlineStr">
        <is>
          <t>Gain on sale of business</t>
        </is>
      </c>
      <c r="B20" s="5" t="n">
        <v>-5995</v>
      </c>
      <c r="C20" s="5" t="n">
        <v>-3172</v>
      </c>
    </row>
    <row r="21">
      <c r="A21" s="4" t="inlineStr">
        <is>
          <t>Deferred income tax provision (benefit)</t>
        </is>
      </c>
      <c r="B21" s="5" t="n">
        <v>7995</v>
      </c>
      <c r="C21" s="5" t="n">
        <v>-24117</v>
      </c>
    </row>
    <row r="22">
      <c r="A22" s="4" t="inlineStr">
        <is>
          <t>Amortization of contract costs</t>
        </is>
      </c>
      <c r="B22" s="5" t="n">
        <v>10752</v>
      </c>
      <c r="C22" s="5" t="n">
        <v>13656</v>
      </c>
    </row>
    <row r="23">
      <c r="A23" s="4" t="inlineStr">
        <is>
          <t>Deferred revenue recognized in earnings</t>
        </is>
      </c>
      <c r="B23" s="5" t="n">
        <v>-5048</v>
      </c>
      <c r="C23" s="5" t="n">
        <v>-12762</v>
      </c>
    </row>
    <row r="24">
      <c r="A24" s="3" t="inlineStr">
        <is>
          <t>Change in assets and liabilities, net of acquisition:</t>
        </is>
      </c>
    </row>
    <row r="25">
      <c r="A25" s="4" t="inlineStr">
        <is>
          <t>Accounts receivable, trade</t>
        </is>
      </c>
      <c r="B25" s="5" t="n">
        <v>-2661</v>
      </c>
      <c r="C25" s="5" t="n">
        <v>17569</v>
      </c>
    </row>
    <row r="26">
      <c r="A26" s="4" t="inlineStr">
        <is>
          <t>Inventory</t>
        </is>
      </c>
      <c r="B26" s="5" t="n">
        <v>-3569</v>
      </c>
      <c r="C26" s="5" t="n">
        <v>2615</v>
      </c>
    </row>
    <row r="27">
      <c r="A27" s="4" t="inlineStr">
        <is>
          <t>Other assets</t>
        </is>
      </c>
      <c r="B27" s="5" t="n">
        <v>-244</v>
      </c>
      <c r="C27" s="5" t="n">
        <v>-4268</v>
      </c>
    </row>
    <row r="28">
      <c r="A28" s="4" t="inlineStr">
        <is>
          <t>Contract costs, net</t>
        </is>
      </c>
      <c r="B28" s="5" t="n">
        <v>-6467</v>
      </c>
      <c r="C28" s="5" t="n">
        <v>-8129</v>
      </c>
    </row>
    <row r="29">
      <c r="A29" s="4" t="inlineStr">
        <is>
          <t>Accounts payable and other liabilities</t>
        </is>
      </c>
      <c r="B29" s="5" t="n">
        <v>6358</v>
      </c>
      <c r="C29" s="5" t="n">
        <v>-10829</v>
      </c>
    </row>
    <row r="30">
      <c r="A30" s="4" t="inlineStr">
        <is>
          <t>Deferred revenue</t>
        </is>
      </c>
      <c r="B30" s="5" t="n">
        <v>4068</v>
      </c>
      <c r="C30" s="5" t="n">
        <v>8253</v>
      </c>
    </row>
    <row r="31">
      <c r="A31" s="4" t="inlineStr">
        <is>
          <t>Other</t>
        </is>
      </c>
      <c r="B31" s="5" t="n">
        <v>-15</v>
      </c>
      <c r="C31" s="5" t="n">
        <v>189</v>
      </c>
    </row>
    <row r="32">
      <c r="A32" s="4" t="inlineStr">
        <is>
          <t>Net cash provided by operating activities</t>
        </is>
      </c>
      <c r="B32" s="5" t="n">
        <v>126617</v>
      </c>
      <c r="C32" s="5" t="n">
        <v>167074</v>
      </c>
    </row>
    <row r="33">
      <c r="A33" s="3" t="inlineStr">
        <is>
          <t>Cash flows from investing activities:</t>
        </is>
      </c>
    </row>
    <row r="34">
      <c r="A34" s="4" t="inlineStr">
        <is>
          <t>Capital expenditures</t>
        </is>
      </c>
      <c r="B34" s="5" t="n">
        <v>-38749</v>
      </c>
      <c r="C34" s="5" t="n">
        <v>-113289</v>
      </c>
    </row>
    <row r="35">
      <c r="A35" s="4" t="inlineStr">
        <is>
          <t>Proceeds from sale of business</t>
        </is>
      </c>
      <c r="B35" s="5" t="n">
        <v>18795</v>
      </c>
      <c r="C35" s="5" t="n">
        <v>24179</v>
      </c>
    </row>
    <row r="36">
      <c r="A36" s="4" t="inlineStr">
        <is>
          <t>Proceeds from sale of property, plant and equipment and other assets</t>
        </is>
      </c>
      <c r="B36" s="5" t="n">
        <v>18178</v>
      </c>
      <c r="C36" s="5" t="n">
        <v>5071</v>
      </c>
    </row>
    <row r="37">
      <c r="A37" s="4" t="inlineStr">
        <is>
          <t>Proceeds from insurance and other settlements</t>
        </is>
      </c>
      <c r="B37" s="5" t="n">
        <v>910</v>
      </c>
      <c r="C37" s="5" t="n">
        <v>1351</v>
      </c>
    </row>
    <row r="38">
      <c r="A38" s="4" t="inlineStr">
        <is>
          <t>Net cash used in investing activities</t>
        </is>
      </c>
      <c r="B38" s="5" t="n">
        <v>-866</v>
      </c>
      <c r="C38" s="5" t="n">
        <v>-82688</v>
      </c>
    </row>
    <row r="39">
      <c r="A39" s="3" t="inlineStr">
        <is>
          <t>Cash flows from financing activities:</t>
        </is>
      </c>
    </row>
    <row r="40">
      <c r="A40" s="4" t="inlineStr">
        <is>
          <t>Borrowings of long-term debt</t>
        </is>
      </c>
      <c r="B40" s="5" t="n">
        <v>343251</v>
      </c>
      <c r="C40" s="5" t="n">
        <v>722500</v>
      </c>
    </row>
    <row r="41">
      <c r="A41" s="4" t="inlineStr">
        <is>
          <t>Repayments of long-term debt</t>
        </is>
      </c>
      <c r="B41" s="5" t="n">
        <v>-419751</v>
      </c>
      <c r="C41" s="5" t="n">
        <v>-762500</v>
      </c>
    </row>
    <row r="42">
      <c r="A42" s="4" t="inlineStr">
        <is>
          <t>Payments for debt issuance costs</t>
        </is>
      </c>
      <c r="B42" s="5" t="n">
        <v>-2407</v>
      </c>
      <c r="C42" s="5" t="n">
        <v>-943</v>
      </c>
    </row>
    <row r="43">
      <c r="A43" s="4" t="inlineStr">
        <is>
          <t>Payments for settlement of interest rate swaps that include financing elements</t>
        </is>
      </c>
      <c r="B43" s="5" t="n">
        <v>-2169</v>
      </c>
      <c r="C43" s="5" t="n">
        <v>-787</v>
      </c>
    </row>
    <row r="44">
      <c r="A44" s="4" t="inlineStr">
        <is>
          <t>Dividends paid to stockholders</t>
        </is>
      </c>
      <c r="B44" s="5" t="n">
        <v>-44486</v>
      </c>
      <c r="C44" s="5" t="n">
        <v>-44347</v>
      </c>
    </row>
    <row r="45">
      <c r="A45" s="4" t="inlineStr">
        <is>
          <t>Net proceeds from issuance of common stock</t>
        </is>
      </c>
      <c r="B45" s="5" t="n">
        <v>3401</v>
      </c>
    </row>
    <row r="46">
      <c r="A46" s="4" t="inlineStr">
        <is>
          <t>Proceeds from stock issued under ESPP</t>
        </is>
      </c>
      <c r="B46" s="5" t="n">
        <v>371</v>
      </c>
      <c r="C46" s="5" t="n">
        <v>367</v>
      </c>
    </row>
    <row r="47">
      <c r="A47" s="4" t="inlineStr">
        <is>
          <t>Purchases of treasury stock</t>
        </is>
      </c>
      <c r="B47" s="5" t="n">
        <v>-1746</v>
      </c>
      <c r="C47" s="5" t="n">
        <v>-834</v>
      </c>
    </row>
    <row r="48">
      <c r="A48" s="4" t="inlineStr">
        <is>
          <t>Contribution from Exterran Corporation</t>
        </is>
      </c>
      <c r="C48" s="5" t="n">
        <v>678</v>
      </c>
    </row>
    <row r="49">
      <c r="A49" s="4" t="inlineStr">
        <is>
          <t>Net cash used in financing activities</t>
        </is>
      </c>
      <c r="B49" s="5" t="n">
        <v>-123536</v>
      </c>
      <c r="C49" s="5" t="n">
        <v>-85866</v>
      </c>
    </row>
    <row r="50">
      <c r="A50" s="4" t="inlineStr">
        <is>
          <t>Net increase (decrease) in cash and cash equivalents</t>
        </is>
      </c>
      <c r="B50" s="5" t="n">
        <v>2215</v>
      </c>
      <c r="C50" s="5" t="n">
        <v>-1480</v>
      </c>
    </row>
    <row r="51">
      <c r="A51" s="4" t="inlineStr">
        <is>
          <t>Cash and cash equivalents, beginning of period</t>
        </is>
      </c>
      <c r="B51" s="5" t="n">
        <v>1097</v>
      </c>
      <c r="C51" s="5" t="n">
        <v>3685</v>
      </c>
    </row>
    <row r="52">
      <c r="A52" s="4" t="inlineStr">
        <is>
          <t>Cash and cash equivalents, end of period</t>
        </is>
      </c>
      <c r="B52" s="6" t="n">
        <v>3312</v>
      </c>
      <c r="C52" s="6" t="n">
        <v>22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Restricted Stock Units, and Performance Units Expense (Details) - Restricted Stock, Restricted Stock Units, Performance Units, Cash Settled Restricted Stock Units and Cash Settled Performance Units $ in Millions</t>
        </is>
      </c>
      <c r="B1" s="2" t="inlineStr">
        <is>
          <t>6 Months Ended</t>
        </is>
      </c>
    </row>
    <row r="2">
      <c r="B2" s="2" t="inlineStr">
        <is>
          <t>Jun. 30, 2021USD ($)</t>
        </is>
      </c>
    </row>
    <row r="3">
      <c r="A3" s="3" t="inlineStr">
        <is>
          <t>Unrecognized compensation</t>
        </is>
      </c>
    </row>
    <row r="4">
      <c r="A4" s="4" t="inlineStr">
        <is>
          <t>Unrecognized compensation cost related to unvested awards (in dollars)</t>
        </is>
      </c>
      <c r="B4" s="6" t="n">
        <v>20</v>
      </c>
    </row>
    <row r="5">
      <c r="A5" s="4" t="inlineStr">
        <is>
          <t>Weighted-average period over which the expected unrecognized compensation cost related to unvested stock options will be recognized</t>
        </is>
      </c>
      <c r="B5"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Performance Bonds (Details) $ in Millions</t>
        </is>
      </c>
      <c r="B1" s="2" t="inlineStr">
        <is>
          <t>Jun. 30, 2021USD ($)</t>
        </is>
      </c>
    </row>
    <row r="2">
      <c r="A2" s="4" t="inlineStr">
        <is>
          <t>Performance Bonds</t>
        </is>
      </c>
    </row>
    <row r="3">
      <c r="A3" s="3" t="inlineStr">
        <is>
          <t>Commitments and contingencies</t>
        </is>
      </c>
    </row>
    <row r="4">
      <c r="A4" s="4" t="inlineStr">
        <is>
          <t>Maximum potential undiscounted payments</t>
        </is>
      </c>
      <c r="B4" s="9"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Jun. 30, 2021</t>
        </is>
      </c>
      <c r="C1" s="2" t="inlineStr">
        <is>
          <t>Dec. 31, 2020</t>
        </is>
      </c>
    </row>
    <row r="2">
      <c r="A2" s="4" t="inlineStr">
        <is>
          <t>Non-income based tax audits</t>
        </is>
      </c>
    </row>
    <row r="3">
      <c r="A3" s="3" t="inlineStr">
        <is>
          <t>Loss Contingencies [Line Items]</t>
        </is>
      </c>
    </row>
    <row r="4">
      <c r="A4" s="4" t="inlineStr">
        <is>
          <t>Accrued liability for the outcomes of non-income based tax audits</t>
        </is>
      </c>
      <c r="B4" s="9" t="n">
        <v>5.4</v>
      </c>
      <c r="C4" s="9" t="n">
        <v>5.6</v>
      </c>
    </row>
    <row r="5">
      <c r="A5" s="4" t="inlineStr">
        <is>
          <t>Non-income based tax audits being managed by Exterran Corporation</t>
        </is>
      </c>
    </row>
    <row r="6">
      <c r="A6" s="3" t="inlineStr">
        <is>
          <t>Loss Contingencies [Line Items]</t>
        </is>
      </c>
    </row>
    <row r="7">
      <c r="A7" s="4" t="inlineStr">
        <is>
          <t>Accrued liability for the outcomes of non-income based tax audits</t>
        </is>
      </c>
      <c r="B7" s="6" t="n">
        <v>0</v>
      </c>
      <c r="C7" s="9"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 Affiliated Entity shares in Millions, $ in Millions</t>
        </is>
      </c>
      <c r="B1" s="2" t="inlineStr">
        <is>
          <t>Aug. 01, 2019directorshares</t>
        </is>
      </c>
      <c r="C1" s="2" t="inlineStr">
        <is>
          <t>Jun. 30, 2021USD ($)</t>
        </is>
      </c>
      <c r="D1" s="2" t="inlineStr">
        <is>
          <t>Jun. 30, 2020USD ($)</t>
        </is>
      </c>
      <c r="E1" s="2" t="inlineStr">
        <is>
          <t>Jun. 30, 2021USD ($)</t>
        </is>
      </c>
      <c r="F1" s="2" t="inlineStr">
        <is>
          <t>Jun. 30, 2020USD ($)</t>
        </is>
      </c>
      <c r="G1" s="2" t="inlineStr">
        <is>
          <t>Dec. 31, 2020USD ($)</t>
        </is>
      </c>
    </row>
    <row r="2">
      <c r="A2" s="4" t="inlineStr">
        <is>
          <t>JDH Capital | Archrock, Inc.</t>
        </is>
      </c>
    </row>
    <row r="3">
      <c r="A3" s="3" t="inlineStr">
        <is>
          <t>Related Party Transaction</t>
        </is>
      </c>
    </row>
    <row r="4">
      <c r="A4" s="4" t="inlineStr">
        <is>
          <t>Ownership interest (percent)</t>
        </is>
      </c>
      <c r="C4" s="4" t="inlineStr">
        <is>
          <t>11.10%</t>
        </is>
      </c>
      <c r="E4" s="4" t="inlineStr">
        <is>
          <t>11.10%</t>
        </is>
      </c>
    </row>
    <row r="5">
      <c r="A5" s="4" t="inlineStr">
        <is>
          <t>JDH Capital and affiliates of Hilcorp</t>
        </is>
      </c>
    </row>
    <row r="6">
      <c r="A6" s="3" t="inlineStr">
        <is>
          <t>Related Party Transaction</t>
        </is>
      </c>
    </row>
    <row r="7">
      <c r="A7" s="4" t="inlineStr">
        <is>
          <t>Number of directors shareholders have right to designate | director</t>
        </is>
      </c>
      <c r="B7" s="5" t="n">
        <v>1</v>
      </c>
    </row>
    <row r="8">
      <c r="A8" s="4" t="inlineStr">
        <is>
          <t>JDH Capital | Elite Acquisition | Common Stock</t>
        </is>
      </c>
    </row>
    <row r="9">
      <c r="A9" s="3" t="inlineStr">
        <is>
          <t>Related Party Transaction</t>
        </is>
      </c>
    </row>
    <row r="10">
      <c r="A10" s="4" t="inlineStr">
        <is>
          <t>Minimum ownership interest of outstanding shares required to elect a board of director (percent)</t>
        </is>
      </c>
      <c r="B10" s="4" t="inlineStr">
        <is>
          <t>7.50%</t>
        </is>
      </c>
    </row>
    <row r="11">
      <c r="A11" s="4" t="inlineStr">
        <is>
          <t>Jeffery D. Hildebrand | Director</t>
        </is>
      </c>
    </row>
    <row r="12">
      <c r="A12" s="3" t="inlineStr">
        <is>
          <t>Related Party Transaction</t>
        </is>
      </c>
    </row>
    <row r="13">
      <c r="A13" s="4" t="inlineStr">
        <is>
          <t>Compensation paid by entity to individual in role as Director</t>
        </is>
      </c>
      <c r="G13" s="6" t="n">
        <v>0</v>
      </c>
    </row>
    <row r="14">
      <c r="A14" s="4" t="inlineStr">
        <is>
          <t>Jason C. Rebrook | Director</t>
        </is>
      </c>
    </row>
    <row r="15">
      <c r="A15" s="3" t="inlineStr">
        <is>
          <t>Related Party Transaction</t>
        </is>
      </c>
    </row>
    <row r="16">
      <c r="A16" s="4" t="inlineStr">
        <is>
          <t>Compensation paid by entity to individual in role as Director</t>
        </is>
      </c>
      <c r="G16" s="5" t="n">
        <v>0</v>
      </c>
    </row>
    <row r="17">
      <c r="A17" s="4" t="inlineStr">
        <is>
          <t>Hilcorp and affiliates</t>
        </is>
      </c>
    </row>
    <row r="18">
      <c r="A18" s="3" t="inlineStr">
        <is>
          <t>Related Party Transaction</t>
        </is>
      </c>
    </row>
    <row r="19">
      <c r="A19" s="4" t="inlineStr">
        <is>
          <t>Revenue from related party transactions</t>
        </is>
      </c>
      <c r="C19" s="9" t="n">
        <v>9.6</v>
      </c>
      <c r="D19" s="9" t="n">
        <v>10.2</v>
      </c>
      <c r="E19" s="9" t="n">
        <v>19.1</v>
      </c>
      <c r="F19" s="9" t="n">
        <v>20.8</v>
      </c>
    </row>
    <row r="20">
      <c r="A20" s="4" t="inlineStr">
        <is>
          <t>Due from related party</t>
        </is>
      </c>
      <c r="C20" s="9" t="n">
        <v>4.4</v>
      </c>
      <c r="E20" s="9" t="n">
        <v>4.4</v>
      </c>
      <c r="G20" s="9" t="n">
        <v>3.9</v>
      </c>
    </row>
    <row r="21">
      <c r="A21" s="4" t="inlineStr">
        <is>
          <t>Elite Acquisition | JDH Capital | Common Stock</t>
        </is>
      </c>
    </row>
    <row r="22">
      <c r="A22" s="3" t="inlineStr">
        <is>
          <t>Related Party Transaction</t>
        </is>
      </c>
    </row>
    <row r="23">
      <c r="A23" s="4" t="inlineStr">
        <is>
          <t>Shares issued as compensation for asset acquisition (shares) | shares</t>
        </is>
      </c>
      <c r="B23" s="10" t="n">
        <v>2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 Number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and Gross Margin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nd other financial information by reportable segment</t>
        </is>
      </c>
    </row>
    <row r="4">
      <c r="A4" s="4" t="inlineStr">
        <is>
          <t>Revenue</t>
        </is>
      </c>
      <c r="B4" s="6" t="n">
        <v>195615</v>
      </c>
      <c r="C4" s="6" t="n">
        <v>220316</v>
      </c>
      <c r="D4" s="6" t="n">
        <v>391046</v>
      </c>
      <c r="E4" s="6" t="n">
        <v>470013</v>
      </c>
    </row>
    <row r="5">
      <c r="A5" s="4" t="inlineStr">
        <is>
          <t>Gross margin</t>
        </is>
      </c>
      <c r="B5" s="5" t="n">
        <v>106738</v>
      </c>
      <c r="C5" s="5" t="n">
        <v>128240</v>
      </c>
      <c r="D5" s="5" t="n">
        <v>215021</v>
      </c>
      <c r="E5" s="5" t="n">
        <v>264295</v>
      </c>
    </row>
    <row r="6">
      <c r="A6" s="4" t="inlineStr">
        <is>
          <t>Contract Operations</t>
        </is>
      </c>
    </row>
    <row r="7">
      <c r="A7" s="3" t="inlineStr">
        <is>
          <t>Revenue and other financial information by reportable segment</t>
        </is>
      </c>
    </row>
    <row r="8">
      <c r="A8" s="4" t="inlineStr">
        <is>
          <t>Revenue</t>
        </is>
      </c>
      <c r="B8" s="5" t="n">
        <v>163865</v>
      </c>
      <c r="C8" s="5" t="n">
        <v>187949</v>
      </c>
      <c r="D8" s="5" t="n">
        <v>329899</v>
      </c>
      <c r="E8" s="5" t="n">
        <v>394923</v>
      </c>
    </row>
    <row r="9">
      <c r="A9" s="4" t="inlineStr">
        <is>
          <t>Gross margin</t>
        </is>
      </c>
      <c r="B9" s="5" t="n">
        <v>102478</v>
      </c>
      <c r="C9" s="5" t="n">
        <v>124559</v>
      </c>
      <c r="D9" s="5" t="n">
        <v>207147</v>
      </c>
      <c r="E9" s="5" t="n">
        <v>252882</v>
      </c>
    </row>
    <row r="10">
      <c r="A10" s="4" t="inlineStr">
        <is>
          <t>Aftermarket Services</t>
        </is>
      </c>
    </row>
    <row r="11">
      <c r="A11" s="3" t="inlineStr">
        <is>
          <t>Revenue and other financial information by reportable segment</t>
        </is>
      </c>
    </row>
    <row r="12">
      <c r="A12" s="4" t="inlineStr">
        <is>
          <t>Revenue</t>
        </is>
      </c>
      <c r="B12" s="5" t="n">
        <v>31750</v>
      </c>
      <c r="C12" s="5" t="n">
        <v>32367</v>
      </c>
      <c r="D12" s="5" t="n">
        <v>61147</v>
      </c>
      <c r="E12" s="5" t="n">
        <v>75090</v>
      </c>
    </row>
    <row r="13">
      <c r="A13" s="4" t="inlineStr">
        <is>
          <t>Gross margin</t>
        </is>
      </c>
      <c r="B13" s="6" t="n">
        <v>4260</v>
      </c>
      <c r="C13" s="6" t="n">
        <v>3681</v>
      </c>
      <c r="D13" s="6" t="n">
        <v>7874</v>
      </c>
      <c r="E13" s="6" t="n">
        <v>114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conciliation of Net Income to Gross Margin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conciliation Net Income (Loss) to Gross Margin</t>
        </is>
      </c>
    </row>
    <row r="4">
      <c r="A4" s="4" t="inlineStr">
        <is>
          <t>Total gross margin</t>
        </is>
      </c>
      <c r="B4" s="6" t="n">
        <v>106738</v>
      </c>
      <c r="C4" s="6" t="n">
        <v>128240</v>
      </c>
      <c r="E4" s="6" t="n">
        <v>215021</v>
      </c>
      <c r="F4" s="6" t="n">
        <v>264295</v>
      </c>
    </row>
    <row r="5">
      <c r="A5" s="3" t="inlineStr">
        <is>
          <t>Less:</t>
        </is>
      </c>
    </row>
    <row r="6">
      <c r="A6" s="4" t="inlineStr">
        <is>
          <t>Selling, general and administrative</t>
        </is>
      </c>
      <c r="B6" s="5" t="n">
        <v>26077</v>
      </c>
      <c r="C6" s="5" t="n">
        <v>28745</v>
      </c>
      <c r="E6" s="5" t="n">
        <v>51161</v>
      </c>
      <c r="F6" s="5" t="n">
        <v>59371</v>
      </c>
    </row>
    <row r="7">
      <c r="A7" s="4" t="inlineStr">
        <is>
          <t>Depreciation and amortization</t>
        </is>
      </c>
      <c r="B7" s="5" t="n">
        <v>44193</v>
      </c>
      <c r="C7" s="5" t="n">
        <v>48849</v>
      </c>
      <c r="E7" s="5" t="n">
        <v>89905</v>
      </c>
      <c r="F7" s="5" t="n">
        <v>98671</v>
      </c>
    </row>
    <row r="8">
      <c r="A8" s="4" t="inlineStr">
        <is>
          <t>Long-lived and other asset impairment</t>
        </is>
      </c>
      <c r="B8" s="5" t="n">
        <v>2960</v>
      </c>
      <c r="C8" s="5" t="n">
        <v>55210</v>
      </c>
      <c r="E8" s="5" t="n">
        <v>10033</v>
      </c>
      <c r="F8" s="5" t="n">
        <v>61405</v>
      </c>
    </row>
    <row r="9">
      <c r="A9" s="4" t="inlineStr">
        <is>
          <t>Goodwill impairment</t>
        </is>
      </c>
      <c r="D9" s="6" t="n">
        <v>99800</v>
      </c>
      <c r="F9" s="5" t="n">
        <v>99830</v>
      </c>
    </row>
    <row r="10">
      <c r="A10" s="4" t="inlineStr">
        <is>
          <t>Restructuring charges</t>
        </is>
      </c>
      <c r="B10" s="5" t="n">
        <v>743</v>
      </c>
      <c r="C10" s="5" t="n">
        <v>2408</v>
      </c>
      <c r="E10" s="5" t="n">
        <v>1640</v>
      </c>
      <c r="F10" s="5" t="n">
        <v>4136</v>
      </c>
    </row>
    <row r="11">
      <c r="A11" s="4" t="inlineStr">
        <is>
          <t>Interest expense</t>
        </is>
      </c>
      <c r="B11" s="5" t="n">
        <v>25958</v>
      </c>
      <c r="C11" s="5" t="n">
        <v>25778</v>
      </c>
      <c r="E11" s="5" t="n">
        <v>57203</v>
      </c>
      <c r="F11" s="5" t="n">
        <v>55443</v>
      </c>
    </row>
    <row r="12">
      <c r="A12" s="4" t="inlineStr">
        <is>
          <t>Debt extinguishment loss</t>
        </is>
      </c>
      <c r="C12" s="5" t="n">
        <v>3971</v>
      </c>
      <c r="F12" s="5" t="n">
        <v>3971</v>
      </c>
    </row>
    <row r="13">
      <c r="A13" s="4" t="inlineStr">
        <is>
          <t>(Gain) loss on sale of assets, net</t>
        </is>
      </c>
      <c r="B13" s="5" t="n">
        <v>-3124</v>
      </c>
      <c r="C13" s="5" t="n">
        <v>2189</v>
      </c>
      <c r="E13" s="5" t="n">
        <v>-14156</v>
      </c>
      <c r="F13" s="5" t="n">
        <v>-1927</v>
      </c>
    </row>
    <row r="14">
      <c r="A14" s="4" t="inlineStr">
        <is>
          <t>Other income, net</t>
        </is>
      </c>
      <c r="B14" s="5" t="n">
        <v>-82</v>
      </c>
      <c r="C14" s="5" t="n">
        <v>-438</v>
      </c>
      <c r="E14" s="5" t="n">
        <v>-1971</v>
      </c>
      <c r="F14" s="5" t="n">
        <v>-993</v>
      </c>
    </row>
    <row r="15">
      <c r="A15" s="4" t="inlineStr">
        <is>
          <t>Income (loss) before income taxes</t>
        </is>
      </c>
      <c r="B15" s="6" t="n">
        <v>10013</v>
      </c>
      <c r="C15" s="6" t="n">
        <v>-38472</v>
      </c>
      <c r="E15" s="6" t="n">
        <v>21206</v>
      </c>
      <c r="F15" s="6" t="n">
        <v>-115612</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1" customWidth="1" min="2" max="2"/>
    <col width="35" customWidth="1" min="3" max="3"/>
    <col width="21" customWidth="1" min="4" max="4"/>
    <col width="21" customWidth="1" min="5" max="5"/>
  </cols>
  <sheetData>
    <row r="1">
      <c r="A1" s="1" t="inlineStr">
        <is>
          <t>Subsequent Events (Details)</t>
        </is>
      </c>
      <c r="B1" s="2" t="inlineStr">
        <is>
          <t>Jul. 01, 2021USD ($)</t>
        </is>
      </c>
      <c r="C1" s="2" t="inlineStr">
        <is>
          <t>Jul. 30, 2021USD ($)CompressorUnit</t>
        </is>
      </c>
      <c r="D1" s="2" t="inlineStr">
        <is>
          <t>Jun. 30, 2021USD ($)</t>
        </is>
      </c>
      <c r="E1" s="2" t="inlineStr">
        <is>
          <t>Jun. 30, 2020USD ($)</t>
        </is>
      </c>
    </row>
    <row r="2">
      <c r="A2" s="3" t="inlineStr">
        <is>
          <t>Subsequent Events</t>
        </is>
      </c>
    </row>
    <row r="3">
      <c r="A3" s="4" t="inlineStr">
        <is>
          <t>Gain on sale</t>
        </is>
      </c>
      <c r="D3" s="6" t="n">
        <v>5995000</v>
      </c>
      <c r="E3" s="6" t="n">
        <v>3172000</v>
      </c>
    </row>
    <row r="4">
      <c r="A4" s="4" t="inlineStr">
        <is>
          <t>Subsequent Event</t>
        </is>
      </c>
    </row>
    <row r="5">
      <c r="A5" s="3" t="inlineStr">
        <is>
          <t>Subsequent Events</t>
        </is>
      </c>
    </row>
    <row r="6">
      <c r="A6" s="4" t="inlineStr">
        <is>
          <t>Notional value dedesignated</t>
        </is>
      </c>
      <c r="B6" s="6" t="n">
        <v>125000000</v>
      </c>
    </row>
    <row r="7">
      <c r="A7" s="4" t="inlineStr">
        <is>
          <t>Subsequent Event | Disposed of by Sale | July 2021 Disposition</t>
        </is>
      </c>
    </row>
    <row r="8">
      <c r="A8" s="3" t="inlineStr">
        <is>
          <t>Subsequent Events</t>
        </is>
      </c>
    </row>
    <row r="9">
      <c r="A9" s="4" t="inlineStr">
        <is>
          <t>Number of compressors | CompressorUnit</t>
        </is>
      </c>
      <c r="C9" s="5" t="n">
        <v>575</v>
      </c>
    </row>
    <row r="10">
      <c r="A10" s="4" t="inlineStr">
        <is>
          <t>Compressor units horsepower (horsepower)</t>
        </is>
      </c>
      <c r="C10" s="5" t="n">
        <v>100000</v>
      </c>
    </row>
    <row r="11">
      <c r="A11" s="4" t="inlineStr">
        <is>
          <t>Consideration received</t>
        </is>
      </c>
      <c r="C11" s="6" t="n">
        <v>61000000</v>
      </c>
    </row>
    <row r="12">
      <c r="A12" s="4" t="inlineStr">
        <is>
          <t>Gain on sale</t>
        </is>
      </c>
      <c r="C12" s="6" t="n">
        <v>13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Description of Business and Basis of Presentation</t>
        </is>
      </c>
    </row>
    <row r="4">
      <c r="A4" s="4" t="inlineStr">
        <is>
          <t>Organization and Basis of Presentation</t>
        </is>
      </c>
      <c r="B4" s="4" t="inlineStr">
        <is>
          <t>1. Description of Business and Basis of Presentation We are an energy infrastructure company with a pure-pla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2020 Form 10-K, which contains a more comprehensive summary of our accounting policies. The interim results reported herein are not necessarily indicative of results for a full year.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17:15Z</dcterms:created>
  <dcterms:modified xmlns:dcterms="http://purl.org/dc/terms/" xmlns:xsi="http://www.w3.org/2001/XMLSchema-instance" xsi:type="dcterms:W3CDTF">2021-07-30T19:17:15Z</dcterms:modified>
</cp:coreProperties>
</file>